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Net " sheetId="6" state="visible" r:id="rId6"/>
    <sheet xmlns:r="http://schemas.openxmlformats.org/officeDocument/2006/relationships" name="Consolidated Statements of N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Real Estate Activity" sheetId="12" state="visible" r:id="rId12"/>
    <sheet xmlns:r="http://schemas.openxmlformats.org/officeDocument/2006/relationships" name="Royalty Interests"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Lease Commitments" sheetId="16" state="visible" r:id="rId16"/>
    <sheet xmlns:r="http://schemas.openxmlformats.org/officeDocument/2006/relationships" name="Capital" sheetId="17" state="visible" r:id="rId17"/>
    <sheet xmlns:r="http://schemas.openxmlformats.org/officeDocument/2006/relationships" name="Business Segment Reporting" sheetId="18" state="visible" r:id="rId18"/>
    <sheet xmlns:r="http://schemas.openxmlformats.org/officeDocument/2006/relationships" name="Subsequent Events" sheetId="19" state="visible" r:id="rId19"/>
    <sheet xmlns:r="http://schemas.openxmlformats.org/officeDocument/2006/relationships" name="Oil and Gas Producing Activitie"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Real Estate Activity (Tables)" sheetId="25" state="visible" r:id="rId25"/>
    <sheet xmlns:r="http://schemas.openxmlformats.org/officeDocument/2006/relationships" name="Royalty Interests (Tables)" sheetId="26" state="visible" r:id="rId26"/>
    <sheet xmlns:r="http://schemas.openxmlformats.org/officeDocument/2006/relationships" name="Employee Benefit Plans (Tables)" sheetId="27" state="visible" r:id="rId27"/>
    <sheet xmlns:r="http://schemas.openxmlformats.org/officeDocument/2006/relationships" name="Income Taxes (Tables)" sheetId="28" state="visible" r:id="rId28"/>
    <sheet xmlns:r="http://schemas.openxmlformats.org/officeDocument/2006/relationships" name="Lease Commitments (Tables)" sheetId="29" state="visible" r:id="rId29"/>
    <sheet xmlns:r="http://schemas.openxmlformats.org/officeDocument/2006/relationships" name="Business Segment Reporting (Tab" sheetId="30" state="visible" r:id="rId30"/>
    <sheet xmlns:r="http://schemas.openxmlformats.org/officeDocument/2006/relationships" name="Selected Quarterly Financial 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Plant and Equipment_2" sheetId="36" state="visible" r:id="rId36"/>
    <sheet xmlns:r="http://schemas.openxmlformats.org/officeDocument/2006/relationships" name="Real Estate Activity (Details)" sheetId="37" state="visible" r:id="rId37"/>
    <sheet xmlns:r="http://schemas.openxmlformats.org/officeDocument/2006/relationships" name="Royalty Interests (Details)" sheetId="38" state="visible" r:id="rId38"/>
    <sheet xmlns:r="http://schemas.openxmlformats.org/officeDocument/2006/relationships" name="Employee Benefit Plans - Narrat" sheetId="39" state="visible" r:id="rId39"/>
    <sheet xmlns:r="http://schemas.openxmlformats.org/officeDocument/2006/relationships" name="Employee Benefit Plans - Plan C" sheetId="40" state="visible" r:id="rId40"/>
    <sheet xmlns:r="http://schemas.openxmlformats.org/officeDocument/2006/relationships" name="Employee Benefit Plans - Amount" sheetId="41" state="visible" r:id="rId41"/>
    <sheet xmlns:r="http://schemas.openxmlformats.org/officeDocument/2006/relationships" name="Employee Benefit Plans - Amou_2" sheetId="42" state="visible" r:id="rId42"/>
    <sheet xmlns:r="http://schemas.openxmlformats.org/officeDocument/2006/relationships" name="Employee Benefit Plans - Summar" sheetId="43" state="visible" r:id="rId43"/>
    <sheet xmlns:r="http://schemas.openxmlformats.org/officeDocument/2006/relationships" name="Employee Benefit Plans - Other " sheetId="44" state="visible" r:id="rId44"/>
    <sheet xmlns:r="http://schemas.openxmlformats.org/officeDocument/2006/relationships" name="Employee Benefit Plans - Projec" sheetId="45" state="visible" r:id="rId45"/>
    <sheet xmlns:r="http://schemas.openxmlformats.org/officeDocument/2006/relationships" name="Employee Benefit Plans - Summ_2" sheetId="46" state="visible" r:id="rId46"/>
    <sheet xmlns:r="http://schemas.openxmlformats.org/officeDocument/2006/relationships" name="Employee Benefit Plans - Fair V" sheetId="47" state="visible" r:id="rId47"/>
    <sheet xmlns:r="http://schemas.openxmlformats.org/officeDocument/2006/relationships" name="Employee Benefit Plans - Summ_3" sheetId="48" state="visible" r:id="rId48"/>
    <sheet xmlns:r="http://schemas.openxmlformats.org/officeDocument/2006/relationships" name="Income Taxes - Income Tax Provi" sheetId="49" state="visible" r:id="rId49"/>
    <sheet xmlns:r="http://schemas.openxmlformats.org/officeDocument/2006/relationships" name="Income Taxes - Summary of Incom" sheetId="50" state="visible" r:id="rId50"/>
    <sheet xmlns:r="http://schemas.openxmlformats.org/officeDocument/2006/relationships" name="Income Taxes - Summary of Tempo" sheetId="51" state="visible" r:id="rId51"/>
    <sheet xmlns:r="http://schemas.openxmlformats.org/officeDocument/2006/relationships" name="Lease Commitments (Details)" sheetId="52" state="visible" r:id="rId52"/>
    <sheet xmlns:r="http://schemas.openxmlformats.org/officeDocument/2006/relationships" name="Capital (Details)" sheetId="53" state="visible" r:id="rId53"/>
    <sheet xmlns:r="http://schemas.openxmlformats.org/officeDocument/2006/relationships" name="Business Segment Reporting - Na" sheetId="54" state="visible" r:id="rId54"/>
    <sheet xmlns:r="http://schemas.openxmlformats.org/officeDocument/2006/relationships" name="Business Segment Reporting - Fi" sheetId="55" state="visible" r:id="rId55"/>
    <sheet xmlns:r="http://schemas.openxmlformats.org/officeDocument/2006/relationships" name="Business Segment Reporting - As" sheetId="56" state="visible" r:id="rId56"/>
    <sheet xmlns:r="http://schemas.openxmlformats.org/officeDocument/2006/relationships" name="Subsequent Events (Details)" sheetId="57" state="visible" r:id="rId57"/>
    <sheet xmlns:r="http://schemas.openxmlformats.org/officeDocument/2006/relationships" name="Oil and Gas Producing Activit_2" sheetId="58" state="visible" r:id="rId58"/>
    <sheet xmlns:r="http://schemas.openxmlformats.org/officeDocument/2006/relationships" name="Selected Quarterly Financial _3" sheetId="59" state="visible" r:id="rId59"/>
  </sheets>
  <definedNames/>
  <calcPr calcId="124519" fullCalcOnLoad="1"/>
</workbook>
</file>

<file path=xl/sharedStrings.xml><?xml version="1.0" encoding="utf-8"?>
<sst xmlns="http://schemas.openxmlformats.org/spreadsheetml/2006/main" uniqueCount="587">
  <si>
    <t>Cover Page - USD ($) $ in Thousand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737</t>
  </si>
  <si>
    <t>Entity registrant name</t>
  </si>
  <si>
    <t>Texas Pacific Land Trust</t>
  </si>
  <si>
    <t>Entity tax identification number</t>
  </si>
  <si>
    <t>75-0279735</t>
  </si>
  <si>
    <t>Entity address, address line one</t>
  </si>
  <si>
    <t>1700 Pacific Avenue</t>
  </si>
  <si>
    <t>Entity address, address line two</t>
  </si>
  <si>
    <t>Suite 2900</t>
  </si>
  <si>
    <t>Entity address, city or town</t>
  </si>
  <si>
    <t>Dallas</t>
  </si>
  <si>
    <t>Entity Address, State or Province</t>
  </si>
  <si>
    <t>TX</t>
  </si>
  <si>
    <t>Entity Address, Postal Zip Code</t>
  </si>
  <si>
    <t>75201</t>
  </si>
  <si>
    <t>City Area Code</t>
  </si>
  <si>
    <t>(214)</t>
  </si>
  <si>
    <t>Local Phone Number</t>
  </si>
  <si>
    <t>969-5530</t>
  </si>
  <si>
    <t>Title of 12(b) Security</t>
  </si>
  <si>
    <t>Sub-share Certificates of Proprietary Interest(par value $.03-1/3 per share)</t>
  </si>
  <si>
    <t>Trading Symbol</t>
  </si>
  <si>
    <t>TP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None</t>
  </si>
  <si>
    <t>Entity Central Index Key</t>
  </si>
  <si>
    <t>0000097517</t>
  </si>
  <si>
    <t>Current Fiscal Year End Date</t>
  </si>
  <si>
    <t>--12-31</t>
  </si>
  <si>
    <t>Document Fiscal Year Focus</t>
  </si>
  <si>
    <t>2019</t>
  </si>
  <si>
    <t>Document Fiscal Period Focus</t>
  </si>
  <si>
    <t>FY</t>
  </si>
  <si>
    <t>Amendment Flag</t>
  </si>
  <si>
    <t>Consolidated Balance Sheets - USD ($) $ in Thousands</t>
  </si>
  <si>
    <t>Dec. 31, 2018</t>
  </si>
  <si>
    <t>ASSETS</t>
  </si>
  <si>
    <t>Cash and cash equivalents</t>
  </si>
  <si>
    <t>Accrued receivables</t>
  </si>
  <si>
    <t>Tax like-kind exchange escrow</t>
  </si>
  <si>
    <t>Other assets</t>
  </si>
  <si>
    <t>Prepaid income taxes</t>
  </si>
  <si>
    <t>Property, plant and equipment, net of accumulated depreciation of $11,313 and $3,012 as of December 31, 2019 and 2018, respectively</t>
  </si>
  <si>
    <t>Real estate acquired</t>
  </si>
  <si>
    <t>Royalty interests acquired, net of accumulated depletion of $260 and $0 as of December 31, 2019 and 2018, respectively</t>
  </si>
  <si>
    <t>Operating lease right-of-use assets</t>
  </si>
  <si>
    <t>Real estate and royalty interests assigned through the 1888 Declaration of Trust, no value assigned:</t>
  </si>
  <si>
    <t>Total assets</t>
  </si>
  <si>
    <t>LIABILITIES AND CAPITAL</t>
  </si>
  <si>
    <t>Accounts payable and accrued expenses</t>
  </si>
  <si>
    <t>Income taxes payable</t>
  </si>
  <si>
    <t>Deferred taxes payable</t>
  </si>
  <si>
    <t>Unearned revenue</t>
  </si>
  <si>
    <t>Operating lease liabilities</t>
  </si>
  <si>
    <t>Total liabilities</t>
  </si>
  <si>
    <t>Commitments and contingencies</t>
  </si>
  <si>
    <t>Capital:</t>
  </si>
  <si>
    <t>Certificates of Proprietary Interest, par value $100 each; none outstanding as of December 31, 2019 and 2018, respectively</t>
  </si>
  <si>
    <t>Sub-share Certificates of Proprietary Interest, par value $0.0333 each; outstanding 7,756,156 and 7,762,414 as of December 31, 2019 and 2018, respectively</t>
  </si>
  <si>
    <t>Accumulated other comprehensive loss</t>
  </si>
  <si>
    <t>Net proceeds from all sources</t>
  </si>
  <si>
    <t>Total capital</t>
  </si>
  <si>
    <t>Total liabilities and capital</t>
  </si>
  <si>
    <t>Land surface rights</t>
  </si>
  <si>
    <t>Land (surface rights)</t>
  </si>
  <si>
    <t>1/16th nonparticipating perpetual royalty interest</t>
  </si>
  <si>
    <t>1/128th nonparticipating perpetual royalty interest</t>
  </si>
  <si>
    <t>Consolidated Balance Sheets (Parentheticals) - USD ($)</t>
  </si>
  <si>
    <t>Property, plant and equipment, accumulated depreciation</t>
  </si>
  <si>
    <t>Accumulated depreciation, royalty interests</t>
  </si>
  <si>
    <t>Certificates of proprietary interest, par value (in dollars per share)</t>
  </si>
  <si>
    <t>Certificates of proprietary interest, outstanding (in shares)</t>
  </si>
  <si>
    <t>Sub-share certificates of proprietary interest, par value (in dollars per share)</t>
  </si>
  <si>
    <t>Sub-share certificates of proprietary interest, outstanding (in shares)</t>
  </si>
  <si>
    <t>Nonparticipating perpetual royalty interest rate (in percentage)</t>
  </si>
  <si>
    <t>6.25%</t>
  </si>
  <si>
    <t>0.78125%</t>
  </si>
  <si>
    <t>Consolidated Statements of Income and Total Comprehensive Income - USD ($) $ in Thousands</t>
  </si>
  <si>
    <t>Dec. 31, 2017</t>
  </si>
  <si>
    <t>Revenues:</t>
  </si>
  <si>
    <t>Total revenues</t>
  </si>
  <si>
    <t>Expenses:</t>
  </si>
  <si>
    <t>Salaries and related employee expenses</t>
  </si>
  <si>
    <t>Water service-related expenses</t>
  </si>
  <si>
    <t>General and administrative expenses</t>
  </si>
  <si>
    <t>Legal and professional fees</t>
  </si>
  <si>
    <t>Depreciation, depletion and amortization</t>
  </si>
  <si>
    <t>Total operating expenses</t>
  </si>
  <si>
    <t>Operating income</t>
  </si>
  <si>
    <t>Other income</t>
  </si>
  <si>
    <t>Income before income taxes</t>
  </si>
  <si>
    <t>Income tax expense:</t>
  </si>
  <si>
    <t>Current</t>
  </si>
  <si>
    <t>Deferred</t>
  </si>
  <si>
    <t>Income Taxes</t>
  </si>
  <si>
    <t>Net income</t>
  </si>
  <si>
    <t>Amortization of net actuarial costs, net of income taxes of $10, $14, and $38 for the years ended December 31, 2019, 2018 and 2017, respectively</t>
  </si>
  <si>
    <t>Net actuarial (loss) gain on pension plan net of income taxes of $(111), $(38), and $46 as of December 31, 2019, 2018 and 2017, respectively</t>
  </si>
  <si>
    <t>Total other comprehensive (loss) gain</t>
  </si>
  <si>
    <t>Total comprehensive income</t>
  </si>
  <si>
    <t>Net income per Sub-share Certificate - basic and diluted (in USD per share)</t>
  </si>
  <si>
    <t>Weighted average number of Sub-share Certificates outstanding (in shares)</t>
  </si>
  <si>
    <t>Oil and gas royalties</t>
  </si>
  <si>
    <t>Easements and other surface-related income</t>
  </si>
  <si>
    <t>Water sales and royalties</t>
  </si>
  <si>
    <t>Sale of oil and gas royalty interests</t>
  </si>
  <si>
    <t>Land sales</t>
  </si>
  <si>
    <t>Other operating revenue</t>
  </si>
  <si>
    <t>Consolidated Statements of Income and Total Comprehensive Income (Parentheticals) - USD ($) $ in Thousands</t>
  </si>
  <si>
    <t>Income Statement [Abstract]</t>
  </si>
  <si>
    <t>Amortization of net actuarial costs and prior service costs, income taxes</t>
  </si>
  <si>
    <t>Net actuarial (loss) gain on pension plan, income taxes</t>
  </si>
  <si>
    <t>Consolidated Statements of Net Proceeds From All Sources - USD ($) $ in Thousands</t>
  </si>
  <si>
    <t>3 Months Ended</t>
  </si>
  <si>
    <t>Mar. 31, 2019</t>
  </si>
  <si>
    <t>Mar. 31, 2018</t>
  </si>
  <si>
    <t>Increase (Decrease) in Stockholders' Equity [Roll Forward]</t>
  </si>
  <si>
    <t>Balances</t>
  </si>
  <si>
    <t>Periodic pension costs, net of income taxes</t>
  </si>
  <si>
    <t>Repurchase and retirement of Sub-share Certificates of Proprietary Interest</t>
  </si>
  <si>
    <t>Regular dividends paid</t>
  </si>
  <si>
    <t>Special dividends paid</t>
  </si>
  <si>
    <t>Sub-share Certificates of Proprietary Interest</t>
  </si>
  <si>
    <t>Balances (in shares)</t>
  </si>
  <si>
    <t>Repurchase and retirement of Sub-share Certificates in Certificates of Proprietary Interest (in shares)</t>
  </si>
  <si>
    <t>Accumulated Other Comprehensive Income (Loss)</t>
  </si>
  <si>
    <t>Net Proceeds From All Sources</t>
  </si>
  <si>
    <t>Consolidated Statements of Net Proceeds From All Sources (Parentheticals) - USD ($) $ in Thousands</t>
  </si>
  <si>
    <t>Other comprehensive income (loss), defined benefit plan, transition asset (obligation), reclassification adjustment from AOCI, tax</t>
  </si>
  <si>
    <t>Dividends paid - per Sub-share (in dollars per share)</t>
  </si>
  <si>
    <t>Special dividends paid per Sub-share Certificate (in dollars per share)</t>
  </si>
  <si>
    <t>Consolidated Statements of Cash Flows - USD ($) $ in Thousands</t>
  </si>
  <si>
    <t>Cash flows from operating activities:</t>
  </si>
  <si>
    <t>Adjustments to reconcile net income to net cash provided by operating activities:</t>
  </si>
  <si>
    <t>Deferred taxes</t>
  </si>
  <si>
    <t>Land sale revenue recognized on land exchange</t>
  </si>
  <si>
    <t>Changes in operating assets and liabilities:</t>
  </si>
  <si>
    <t>Accrued receivables and other assets</t>
  </si>
  <si>
    <t>Accounts payable, accrued expenses and other liabilities</t>
  </si>
  <si>
    <t>Cash provided by operating activities</t>
  </si>
  <si>
    <t>Cash flows from investing activities:</t>
  </si>
  <si>
    <t>Proceeds from sale of fixed assets</t>
  </si>
  <si>
    <t>Acquisition of real estate</t>
  </si>
  <si>
    <t>Acquisition of royalty interests</t>
  </si>
  <si>
    <t>Purchase of fixed assets</t>
  </si>
  <si>
    <t>Cash used in investing activities</t>
  </si>
  <si>
    <t>Cash flows from financing activities:</t>
  </si>
  <si>
    <t>Purchase of Sub-share Certificates of Proprietary Interest</t>
  </si>
  <si>
    <t>Dividends paid</t>
  </si>
  <si>
    <t>Cash used in financing activities</t>
  </si>
  <si>
    <t>Cash, Cash Equivalents, Restricted Cash and Restricted Cash Equivalents, Period Increase (Decrease), Including Exchange Rate Effect, Total</t>
  </si>
  <si>
    <t>Cash, cash equivalents and restricted cash, beginning of period</t>
  </si>
  <si>
    <t>Cash, cash equivalents and restricted cash, end of period</t>
  </si>
  <si>
    <t>Supplemental cash flow information:</t>
  </si>
  <si>
    <t>Income taxes paid</t>
  </si>
  <si>
    <t>Supplemental non-cash investing information:</t>
  </si>
  <si>
    <t>Land exchange</t>
  </si>
  <si>
    <t>Organization and Description of Business Segments</t>
  </si>
  <si>
    <t>Organization, Consolidation and Presentation of Financial Statements [Abstract]</t>
  </si>
  <si>
    <t>Organization and Description of Business Segments Texas Pacific Land Trust (which, together with its subsidiaries as the context requires, may be referred to as “Texas Pacific”, the “Trust”, “our”, “we” or “us”) is one of the largest landowners in the State of Texas with approximately 900,000 acres of land in West Texas. Texas Pacific was organized under a Declaration of Trust, dated February 1, 1888, to receive and hold title to extensive tracts of land in the State of Texas, previously the property of the Texas and Pacific Railway Company, and to issue transferable Certificates of Proprietary Interest pro rata to the original holders of certain debt securities of the Texas and Pacific Railway Company. The Trust announced the formation of Texas Pacific Water Resources LLC (“TPWR”) in June 2017. TPWR, a single member LLC and wholly owned subsidiary of the Trust, provides full-service water offerings to operators in the Permian Basin. These services include, but are not limited to, water sourcing, produced-water gathering/treatment, infrastructure development, disposal solutions, water tracking, analytics and well testing services. The Trust is organized to manage land, including royalty interests, for the benefit of its owners. The Trust’s income is derived primarily from oil and gas royalties, sales of water and land, easements and commercial leases of the land. We operate our business in two segments: Land and Resource Management and Water Services and Operations. Our segments provide management with a comprehensive financial view of our key businesses. The segments enable the alignment of strategies and objectives of the Trust and provide a framework for timely and rational allocation of resources within businesses. See Note 10, “Business Segment Reporting” for further information regarding our segments.</t>
  </si>
  <si>
    <t>Summary of Significant Accounting Policies</t>
  </si>
  <si>
    <t>Accounting Policies [Abstract]</t>
  </si>
  <si>
    <t>Recently Adopted Accounting Guidance Leases In February 2016, the Financial Accounting Standards Board (the “FASB”) issued Accounting Standards Update (“ASU”) No. 2016-02, “ Leases (Topic 842) ” which amended the existing lease accounting guidance to require lessees to recognize a right of use asset and lease liability on the balance sheet for all leases with terms greater than twelve months. We adopted the new leasing standard and all related amendments on January 1, 2019. We elected the optional transition method provided by ASU No. 2018-11, “ Leases (Topic 842): Targeted Improvements ” and as a result, have not restated our condensed consolidated financial statements for prior periods presented. We also elected the practical expedients permitted under the transition guidance that retain the lease classification and initial direct costs for any leases that existed prior to adoption of the standard. In addition, we have not reassessed the accounting treatment of contracts entered into prior to adoption of the new lease guidance. For further information regarding the adoption of the new lease standard, see Note 8, “Lease Commitments” . Implementation Costs Incurred in Cloud Computing Arrangements In August 2018, the FASB issued ASU 2018-15, “Intangibles — Goodwill and Other — Internal-Use Software (Subtopic 350-40): Customer’s Accounting for Implementation Costs Incurred in a Cloud Computing Arrangement That Is a Service Contract.” The ASU requires a customer in a cloud computing arrangement that is a service contract to follow existing internal-use software guidance to determine which implementation costs to capitalize as an asset. The ASU is effective for fiscal years and interim periods beginning after December 15, 2019, with early adoption permitted, and may be applied retrospectively or as of the beginning of the period of adoption. The Trust adopted the guidance effective January 1, 2019. The adoption of the guidance did not have a significant impact on our consolidated financial statements. Recent Accounting Pronouncements In June 2016, the FASB issued ASU 2016-13, “ Financial Instruments — Credit Losses (Topic 326): Measurement of Credit Losses on Financial Instruments .” The ASU amends the impairment model by requiring entities to use a forward-looking approach based on expected losses to estimate credit losses on certain types of financial instruments, including trade receivables. Upon adoption, we will be required to evaluate our trade accounts receivables for expected future credit losses. The ASU is effective for fiscal years beginning after December 31, 2019, including interim periods within those fiscal years. The Trust will adopt the ASU as of January 1, 2020. Due to the short-term nature of our trade accounts receivable, we anticipate the impact upon adoption of this ASU will be minimal to the Trust. In August 2018, the FASB issued ASU 2018-14, “ Compensation — Retirement Benefits — Defined Benefit Plans — General (Subtopic 715-20): Disclosure Framework — Changes to Disclosure Requirements for Defined Benefit Plans .” The ASU eliminates requirements for certain disclosures and requires additional disclosures under defined benefit pension plans and other post-retirement plans. The ASU is effective for fiscal years ending after December 15, 2020. Early adoption is permitted. The Trust is currently evaluating the impact that ASU 2018-14 will have on our consolidated financial statements and disclosures. In December 2019, the FASB issued ASU 2019-12, “ Income Taxes (Topic 740) — Simplifying the Accounting for Income Taxes</t>
  </si>
  <si>
    <t>Property, Plant and Equipment</t>
  </si>
  <si>
    <t>Property, Plant and Equipment [Abstract]</t>
  </si>
  <si>
    <t>Property, Plant and Equipment Property, plant and equipment, net consisted of the following at December 31, 2019 and 2018 (in thousands): December 31, 2019 December 31, 2018 Property, plant and equipment, at cost: Water service-related assets (1) $ 93,097 $ 62,919 Furniture, fixtures and equipment 5,941 4,297 Other 598 598 Total property, plant and equipment, at cost 99,636 67,814 Less: accumulated depreciation (11,313) (3,012) Property, plant and equipment, net $ 88,323 $ 64,802 (1) Water service-related assets reflect assets related to water sourcing and water treatment projects.</t>
  </si>
  <si>
    <t>Real Estate Activity</t>
  </si>
  <si>
    <t>Real Estate [Abstract]</t>
  </si>
  <si>
    <t>Real Estate Activity As of December 31, 2019 and 2018, the Trust owned the following land and real estate (in thousands, except number of acres): December 31, December 31, 2019 2018 Number of Acres Net Book Value Number of Acres Net Book Value Land (surface rights) (1) 849,856 $ — 877,462 $ — Real estate acquired 51,931 107,075 24,715 10,492 Total real estate situated in 19 counties in Texas 901,787 $ 107,075 902,177 $ 10,492 (1) Real estate assigned through the 1888 Declaration of Trust. No valuation allowance was necessary at December 31, 2019 and December 31, 2018. Land Sales The Assigned land held by the Trust was recorded with no value at the time of acquisition. See Note 2, “Summary of Significant Accounting Policies — Real E state and Royalty Interests Assigne d Through the 1888 De claration of Trust ” for further information regarding the Assigned land. Real estate acquired includes land parcels which have either been acquired through foreclosure or transactions with third parties. For the year ended December 31, 2019, the Trust sold approximately 21,986 acres (Culberson, Glasscock, Hudspeth, Loving, Midland and Reeves Counties) of land in Texas for an aggregate sales price of approximately $113.0 million, an average of approximately $5,141 per acre. Additionally, the Trust conveyed approximately 5,620 acres of land in exchange for approximately 5,545 acres of land, all in Culberson County. As the Trust had no cost basis in the land conveyed, the Trust recognized land sales revenue of $22.0 million for the fourth quarter ended December 31, 2019. For the year ended December 31, 2018, the Trust sold approximately 171 acres (Culberson, El Paso, Loving and Reeves Counties) of land in Texas for an aggregate sales price of approximately $4.4 million, an average of approximately $25,464 per acre. For the year ended December 31, 2017, the Trust sold approximately 11 acres (Loving County) of land in Texas for an aggregate sales price of approximately $0.2 million, an average of approximately $20,000 per acre. Land Acquisitions For the year ended December 31, 2019, the Trust acquired approximately 21,671 acres (Culberson, Glasscock, Loving and Reeves Counties) of land in Texas for an aggregate purchase price of approximately $74.4 million, an average of approximately $3,434 per acre (excludes land acquired through the land exchange as discussed above) For the year ended December 31, 2018, the Trust acquired approximately 14,650 acres (Concho, Hudspeth, Mitchell and Upton Counties) of land in Texas for an aggregate purchase price of approximately $9.4 million, an average of approximately $640 per acre. There were no land acquisitions for the year ended December 31, 2017.</t>
  </si>
  <si>
    <t>Royalty Interests</t>
  </si>
  <si>
    <t xml:space="preserve">Royalty Interests As of December 31, 2019 and 2018, the Trust owned the following oil and gas royalty interests (in thousands, except number of interests): Net Book Value December 31, 2019 December 31, 2018 1/16th nonparticipating perpetual royalty interests (1) $ — $ — 1/128th nonparticipating perpetual royalty interests (2) — — Royalty interests acquired (3) 29,320 24,303 Total royalty interests, gross $ 29,320 $ 24,303 Less: accumulated depletion (260) — Total royalty interests, net $ 29,060 $ 24,303 (1 ) Nonparticipating perpetual royalty interests in approximately 370,737 gross royalty acres as of December 31, 2019 and 2018, respectively. (2) Nonparticipating perpetual royalty interests in approximately 84,934 gross royalty acres as of December 31, 2019 and 2018, respectively. (3) Royalty interests in approximately 3,074 net royalty acres and approximately 1,826 net royalty acres as of December 31, 2019 and 2018, respectively. No valuation allowance was necessary at December 31, 2019 and 2018. Real Estate and Royalty Interests Assigned Through the 1888 Declaration of Trust The fair market value of the Trust’s Assigned royalty interests was not determined in 1888 when the Trust was formed, and accordingly, these Assigned royalty interests were recorded with no value. See Note 2, “Summary of Significant Accounting Policies ” for further information regarding the Assigned royalty interests. The Assigned royalty interests include 1/16th and 1/128th royalty interests. Royalty Interests Transactions For the year ended December 31, 2019, the Trust acquired oil and gas royalty interests in approximately 1,247 net royalty acres (normalized to 1/8th) for an aggregate purchase price of $4.7 million, an average price of approximately $3,800 per net royalty acre. For the year ended December 31, 2018, the Trust sold nonparticipating perpetual oil and gas royalty interests in approximately 812 net royalty acres (1/8th interest) for approximately $18.9 million, an average price of approximately $23,234 per net royalty acre. In conjunction with this sale, the Trust acquired oil and gas royalty interests in approximately 1,480 net royalty acres for an aggregate purchase price of $20.6 million, an average of approximately $13,949 per net royalty acre. Additionally, for the year ended December 31, 2018, the Trust acquired oil and gas royalty interests in approximately 346 net royalty acres for an aggregate purchase price of $3.7 million, an average price of approximately $10,555 per net royalty acre. </t>
  </si>
  <si>
    <t>Employee Benefit Plans</t>
  </si>
  <si>
    <t>Share-based Payment Arrangement [Abstract]</t>
  </si>
  <si>
    <t xml:space="preserve">Employee Benefit Plans The Trust has a defined contribution plan available to all regular employees having one The Trust has a noncontributory pension plan (the “Plan”) available to all regular employees having one The following table sets forth the Plan’s changes in benefit obligation, changes in fair value of plan assets, and funded status as of December 31, 2019 and 2018 using a measurement date of December 31 (in thousands): December 31, 2019 December 31, 2018 Change in projected benefits obligation: Projected benefit obligation at beginning of year $ 4,745 $ 5,032 Service cost 666 157 Interest cost 197 183 Actuarial (gain) loss 1,208 (369) Benefits paid (239) (258) Projected benefit obligation at end of year $ 6,577 $ 4,745 Change in plan assets: Fair value of plan assets at beginning of year $ 5,313 $ 5,356 Actual return on plan assets 1,041 (185) Contributions by employer 500 400 Benefits paid (239) (258) Fair value of plan assets at end of year 6,615 5,313 Funded (unfunded) status at end of year $ 38 $ 568 Amounts recognized in the balance sheets as of December 31, 2019 and 2018 consist of (in thousands): December 31, 2019 December 31, 2018 Assets $ 38 $ 568 Liabilities — — $ 38 $ 568 Amounts recognized in accumulated other comprehensive income (loss) consist of the following as of December 31, 2019 and 2018 (in thousands): December 31, 2019 December 31, 2018 Net actuarial loss $ (1,849) $ (1,365) Amounts recognized in accumulated other comprehensive income (loss), before taxes (1,849) (1,365) Income tax benefit 388 287 Amounts recognized in accumulated other comprehensive income (loss), after taxes $ (1,461) $ (1,078) Net periodic benefit cost for the years ended December 31, 2019, 2018 and 2017 include the following components (in thousands): Years Ended December 31, 2019 2018 2017 Components of net periodic benefit cost: Service cost $ 666 $ 157 $ 147 Interest cost 197 183 201 Expected return on plan assets (364) (367) (339) Amortization of net loss 46 64 108 Net periodic benefit cost $ 545 $ 37 $ 117 Service cost, a component of net periodic benefit cost, is reflected in our consolidated statements of income within salaries and related employee expenses. The other components of net periodic benefit cost are included in other income (expense) on the consolidated statements of income. Other changes in plan assets and benefit obligations recognized in other comprehensive income for the years ended December 31, 2019, 2018 and 2017 (in thousands): Years Ended December 31, 2019 2018 2017 Net actuarial (gain) loss $ 530 $ 183 $ (132) Recognized actuarial loss (46) (64) (108) Total recognized in other comprehensive income, before taxes $ 484 $ 119 $ (240) Total recognized in net benefit cost and other comprehensive income, before taxes $ 1,029 $ 156 $ (123) The Trust reclassified less than $0.1 million (net of income tax expense of less than $0.1 million) out of accumulated other comprehensive income (loss) for net periodic benefit cost to other income (expense) for each of the years ended December 31, 2019, 2018 and 2017, respectively. The estimated net actuarial loss for the Plan that will be amortized from accumulated other comprehensive income (loss) to other income (expense) over the next fiscal year is less than $0.1 million. The following table summarizes the Plan assets in excess of projected benefit obligation and accumulated benefit obligation at December 31, 2019 and 2018 (in thousands): December 31, 2019 December 31, 2018 Plan assets in excess of projected benefit obligation: Projected benefit obligation $ 6,577 $ 4,745 Fair value of plan assets $ 6,615 $ 5,313 Plan assets in excess of accumulated benefit obligation: Accumulated benefit obligation $ 5,056 $ 4,173 Fair value of plan assets $ 6,615 $ 5,313 The following are weighted-average assumptions used to determine benefit obligations and costs at December 31, 2019, 2018 and 2017: Years Ended December 31, 2019 2018 2017 Weighted average assumptions used to determine benefit obligations as of December 31: Discount rate 3.25 % 4.25 % 3.75 % Rate of compensation increase 7.29 % 7.29 % 7.29 % Weighted average assumptions used to determine benefit costs for the years ended December 31: Discount rate 4.25 % 3.75 % 4.25 % Expected return on plan assets 7.00 % 7.00 % 7.00 % Rate of compensation increase 7.29 % 7.29 % 7.29 % The expected return on Plan assets assumption of 7.0% was selected by the Trust based on historical real rates of return for the current asset mix and an assumption with respect to future inflation. The rate was determined based on a long-term allocation of about two-thirds fixed income and one-third equity securities; historical real rates of return of about 2.5% and 8.5% for fixed income and equity securities, respectively; and assuming a long-term inflation rate of 2.5%. The Plan has a formal investment policy statement. The Plan’s investment objective is balanced income, with a moderate risk tolerance. This objective emphasizes current income through a 30% to 80% allocation to fixed income securities, complemented by a secondary consideration for capital appreciation through an equity allocation in the range of 20% to 60%. Diversification is achieved through investment in mutual funds and bonds. The asset allocation is reviewed annually with respect to the target allocations and rebalancing adjustments and/or target allocation changes are made as appropriate. The Trust’s current funding policy is to maintain the Plan’s fully funded status on an ERISA minimum funding basis. Fair Value Measurements Fair value is defined as the price that would be received to sell an asset or paid to transfer a liability (exit price) in an orderly transaction between market participants at the measurement date. 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s based on the inputs used in measuring fair value, as follows: Level 1 – Inputs are based on unadjusted quoted prices in active markets for identical assets or liabilities that we have the ability to access. Since inputs are based on quoted prices that are readily and regularly available in an active market, Level 1 inputs require the least judgment. Level 2 – Inputs are based on quoted prices for similar instruments in active markets, or are observable either directly or indirectly. Inputs are obtained from various sources including financial institutions and brokers. Level 3 – Inputs that are unobservable and significant to the overall fair value measurement. The degree of judgment exercised by us in determining fair value is greatest for fair value measurements categorized in Level 3. The fair values of plan assets by major asset category at December 31, 2019 and 2018, respectively, are as follows (in thousands): Total Quoted Prices in Significant Other Significant As of December 31, 2019: Cash and cash equivalents — money markets $ 528 $ 528 $ — $ — Equities 1,133 1,133 — — Equity funds 1,939 1,939 — — Fixed income funds 465 465 — — Taxable bonds 2,550 2,550 — — Total $ 6,615 $ 6,615 $ — $ — As of December 31, 2018: Cash and cash equivalents — money markets $ 407 $ 407 $ — $ — Equities 813 813 — — Equity funds 2,448 2,448 — — Fixed income funds 1,645 1,645 — — Total $ 5,313 $ 5,313 $ — $ — Management intends to at least fund the minimum ERISA amount for 2020. The Trust may make some discretionary contributions to the Plan, the amounts of which have not yet been determined. The following benefit payments, which reflect expected future service, as appropriate, are expected to be paid for the following ten-year period (in thousands): Year ending December 31, Amount 2020 $ 258 2021 254 2022 250 2023 246 2024 240 2025 to 2029 1,252 </t>
  </si>
  <si>
    <t>Income Tax Disclosure [Abstract]</t>
  </si>
  <si>
    <t>Income Taxes The income tax provision charged to operations for the years ended December 31, 2019, 2018 and 2017 was as follows (in thousands): Years Ended December 31, 2019 2018 2017 Current: U.S. Federal $ 55,562 $ 35,593 $ 46,013 State and local 1,930 1,607 851 57,492 37,200 46,864 Deferred expense 26,035 14,814 966 $ 83,527 $ 52,014 $ 47,830 The Trust is taxed as if it were a corporation. Total income tax expense differed from the amounts computed by applying the U.S. Federal income tax rate of 21% for the years ended December 31, 2019 and 2018 and 35% for the year ended 2017 to income before Federal income taxes as a result of the following (in thousands): Years Ended December 31, 2019 2018 2017 Computed tax expense at the statutory rate $ 84,473 $ 54,968 $ 50,771 Reduction in income taxes resulting from: Statutory depletion (5,163) (4,185) (3,378) State taxes 1,657 1,243 530 Executive compensation 1,302 — — Prior year tax adjustments 755 — — Effect of change in statutory tax rate (1) — — (103) Other, net 503 (12) 10 $ 83,527 $ 52,014 $ 47,830 (1) The effect of the change in statutory income tax rate from 35% to 21% effective January 1, 2018 which was anticipated as of December 31, 2017. The tax effects of temporary differences that give rise to significant portions of the deferred tax assets and liabilities at December 31, 2019 and 2018 are as follows (in thousands): December 31, 2019 December 31, 2018 Unearned revenue $ 3,741 $ 2,878 Total deferred tax assets 3,741 2,878 Property, plant and equipment 17,030 10,723 §1031 tax exchanges 26,638 6,791 Deferred credits 748 — Real estate acquired through foreclosure 142 142 Other 10 125 Total deferred tax liability 44,568 17,781 Net deferred tax liability $ (40,827) $ (14,903) The Trust files a U. S. Federal income tax return. With few exceptions, the Trust is no longer subject to U. S. Federal income tax examination by tax authorities for years before 2016.</t>
  </si>
  <si>
    <t>Lease Commitments</t>
  </si>
  <si>
    <t>Commitments and Contingencies Disclosure [Abstract]</t>
  </si>
  <si>
    <t>Lease commitments</t>
  </si>
  <si>
    <t>Lease CommitmentsAs of December 31, 2019, we have recorded right-of-use assets of $3.1 million and lease liabilities for $3.4 million primarily related to operating leases in connection with our administrative offices located in Dallas and Midland, Texas. The office lease agreements require monthly rent payments and expire in December 2025 and August 2022, respectively. Operating lease expense is recognized on a straight-line basis over the lease term. Operating lease cost for the year ended December 31, 2019 was $0.7 million. Future minimum lease payments were as follows at December 31, 2019 (in thousands): Year ending December 31, Amount 2020 $ 696 2021 796 2022 697 2023 537 2024 551 Thereafter 516 Total lease payments 3,793 Less: imputed interest (426) Total operating lease liabilities $ 3,367 Rent expense for these lease agreements amounted to approximately $0.7 million, $0.2 million and $0.1 million for the years ended December 31, 2019, 2018 and 2017, respectively.</t>
  </si>
  <si>
    <t>Capital</t>
  </si>
  <si>
    <t>Equity [Abstract]</t>
  </si>
  <si>
    <t xml:space="preserve">Capital Certificates of Proprietary Interest (“Certificates”) and Sub-shares are exchangeable in the ratio of one Certificate to 3,000 Sub-shares. No Certificates were exchanged for Sub-shares for the years ended December 31, 2019 and 2018. The number of Certificates authorized for issuance at a given date is the number then outstanding plus one/three-thousandth of the number of Sub-shares then outstanding. The number of Sub-shares authorized for issuance at a given date is the number then outstanding plus three thousand times the number of Certificates then outstanding. The Declaration of Trust was executed and delivered in New York. In the opinion of counsel for the Trust, under the laws of the State of New York, the Certificate and Sub-share Certificate holders are not subject to any personal liability for the acts or obligations of the Trust. The assets of the Trust are located in Texas. In the opinion of Texas counsel, under the laws of the State of Texas, the Certificate and sub-shareholders may be held personally liable with respect to claims against the Trust, but only after the assets of the Trust first have been exhausted. Dividends On March 15, 2019, we paid $46.5 million in dividends representing a cash dividend of $1.75 per Sub-share and a special dividend of $4.25 per Sub-share for sub-shareholders of record at the close of business on March 8, 2019. On March 16, 2018, we paid $31.7 million in dividends representing a cash dividend of $1.05 per Sub-share and a special dividend of $3.00 per Sub-share for sub-shareholders of record at the close of business on March 9, 2018. Repurchases of Sub-shares </t>
  </si>
  <si>
    <t>Business Segment Reporting</t>
  </si>
  <si>
    <t>Segment Reporting [Abstract]</t>
  </si>
  <si>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strategies and objectives of the Trust and provide a framework for timely and rational allocation of resources within businesses. We eliminate any inter-segment revenues and expenses upon consolidation. The Land and Resource Management segment encompasses the business of managing approximately 900,000 acres of land and related resources in West Texas owned by the Trust. The revenue streams of this segment consist primarily of royalties from oil and gas, revenues from easements and commercial leases and land and material sales. The Water Services and Operations segment encompasses the business of providing full-service water offerings to operators in the Permian Basin. The revenue streams of this segment consist of revenue generated from sales of sourced and treated water as well as revenue from royalties on water service-related activity. Segment financial results were as follows (in thousands): Years Ended December 31, 2019 2018 2017 Revenues: Land and resource management $ 363,328 $ 211,476 $ 123,340 Water services and operations 127,168 88,744 31,294 Total consolidated revenues $ 490,496 $ 300,220 $ 154,634 Net income: Land and resource management $ 258,366 $ 159,611 $ 78,468 Water services and operations 60,362 50,125 18,763 Total consolidated net income $ 318,728 $ 209,736 $ 97,231 Capital Expenditures: Land and resource management $ 1,603 $ 2,790 $ 920 Water services and operations 30,606 45,088 17,827 Total capital expenditures $ 32,209 $ 47,878 $ 18,747 Depreciation, depletion and amortization: Land and resource management $ 1,201 $ 506 $ 136 Water services and operations 7,705 2,077 240 Total depreciation, depletion and amortization $ 8,906 $ 2,583 $ 376 The following table presents total assets and property, plant and equipment, net by segment (in thousands): December 31, 2019 December 31, 2018 Assets: Land and resource management $ 467,758 $ 198,922 Water services and operations 130,418 86,153 Total consolidated assets $ 598,176 $ 285,075 Property, plant and equipment, net: Land and resource management $ 4,359 $ 3,720 Water services and operations 83,964 61,082 Total consolidated property, plant and equipment, net $ 88,323 $ 64,802 </t>
  </si>
  <si>
    <t>Subsequent Events</t>
  </si>
  <si>
    <t>Subsequent Events [Abstract]</t>
  </si>
  <si>
    <t>Subsequent Events The Trust evaluated events that occurred after the balance sheet date through the date these financial statements were issued, and the following events that met recognition or disclosure criteria were identified: Dividends Declared At their February 2020 meeting, the Trustees declared a cash dividend of $10.00 per Sub-share, payable March 16, 2020 to sub-shareholders of record at the close of business on March 9, 2020. Additionally, the Trustees declared a special dividend of $6.00 per Sub-share, payable March 16, 2020 to sub-shareholders of record at the close of business on March 9, 2020. Acquisition of Land and Royal Interest</t>
  </si>
  <si>
    <t>Oil and Gas Producing Activities (Unaudited)</t>
  </si>
  <si>
    <t>Extractive Industries [Abstract]</t>
  </si>
  <si>
    <t>Oil and Gas Producing Activities (Unaudited) We measure the Trust’s share of oil and gas produced in barrels of equivalency (“BOEs”). One BOE equals one barrel of crude oil, condensate, NGLs (natural gas liquids) or approximately 6,000 cubic feet of gas. As of December 31, 2019, December 31, 2018 and December 31, 2017, the Trust’s share of oil and gas produced was approximately 13.7, 8.8 and 5.1 thousand BOEs per day, respectively. Reserves related to the Trust’s royalty interests are not presented because the information is unavailable. There are a number of oil and gas wells that have been drilled but are not yet completed (“DUC”) where the Trust has a royalty interest. The number of DUC wells are determined using uniform drilling spacing units with pooled interests for all wells awaiting completion. The Trust has identified 486, 362 and 319 DUC wells subject to our royalty interest as of December 31, 2019, 2018 and 2017, respectively.</t>
  </si>
  <si>
    <t>Selected Quarterly Financial Data (Unaudited)</t>
  </si>
  <si>
    <t>Selected Quarterly Financial Information [Abstract]</t>
  </si>
  <si>
    <t xml:space="preserve">Selected Quarterly Financial Data (Unaudited) The following tables present unaudited financial data of the Trust for each quarter of December 31, 2019 and 2018 (in thousands, except per share amounts): Quarters ended December 31, 2019 September 30, 2019 June 30, March 31, 2019 Revenues $ 113,332 $ 98,530 $ 87,310 $ 191,324 Income before income taxes $ 89,071 $ 74,759 $ 62,879 $ 175,546 Net income $ 69,122 $ 60,022 $ 49,586 $ 139,998 Net income per Sub-share Certificate - basic and diluted $ 8.91 $ 7.74 $ 6.39 $ 18.04 Quarters ended December 31, 2018 September 30, 2018 June 30, March 31, 2018 Revenues $ 93,201 $ 73,168 $ 73,844 $ 60,007 Income before income taxes $ 78,279 $ 63,195 $ 65,665 $ 54,611 Net income $ 62,680 $ 50,762 $ 52,503 $ 43,791 Net income per Sub-share Certificate - basic and diluted $ 8.06 $ 6.52 $ 6.73 $ 5.60 </t>
  </si>
  <si>
    <t>Summary of Significant Accounting Policies (Policies)</t>
  </si>
  <si>
    <t>Principles of Consolidation and Basis of Presentation</t>
  </si>
  <si>
    <t>Principle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t>
  </si>
  <si>
    <t>Use of Estimates</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 Actual results could differ from those estimates.</t>
  </si>
  <si>
    <t>Change in Accounting Estimate</t>
  </si>
  <si>
    <t>Change in Accounting EstimateManagement evaluates its estimates on a routine basis. Effective July 1, 2019, the Trust revised the estimated useful lives of certain water service-related assets after its disaggregation of water service-related projects into sub classifications. The Trust purchased these water service-related assets from July 1, 2017 through June 30, 2019. Based on information gained from operations over this time period, management believes that these water service-related assets will benefit periods ranging from three</t>
  </si>
  <si>
    <t>Revenue Recognition</t>
  </si>
  <si>
    <t>Revenue Recognition Oil and Gas Royalties Oil and gas royalties are received in connection with royalty interests owned by the Trust. Oil and gas royalties are reported net of production taxes and are recognized as revenue when crude oil and gas products are removed from the respective mineral reserve locations. Oil and gas royalty payments are generally received one two and gas products are removed. An accrual is included in accrued receivables for amounts not received during the month removed based on historical trends. The oil and gas royalties which the Trust receives are dependent upon the market prices for oil and gas. The market prices for oil and gas are subject to national and international economic and political conditions and, in the past, have been subject to significant price fluctuations. The Trust has analyzed public reports of drilling activities by the oil companies operating where the Trust has an oil and gas royalty interest in an effort to identify unpaid royalties associated with royalty interests owned by the Trust. Rights to certain oil and gas royalties believed by the Trust to be due and payable may be subject to dispute with the oil company involved as a result of disagreements with respect to drilling and related engineering information. Disputed oil and gas royalties are recorded when these contingencies are resolved. Easements and Other Surface-Related Income Easement contracts represent contracts which permit companies to install pipe lines, electric lines and other equipment on land owned by the Trust. When the Trust receives a signed contract and payment, the Trust makes available the respective parcel of land to the grantee. Easement income is recognized upon the execution of the easement agreement, or in the event of a renewal upon receipt of the renewal payment, as at that point in time, the Trust has satisfied its performance obligation and the customer has right of use. Other surface-related income includes commercial lease income related to leasing arrangements to companies in a wide array of industries, including: agricultural, oil and gas, construction, wind power, solar farms and other industries. Commercial lease income is recognized when earned. These leases generally require fixed annual payments or royalties and lease terms are typically ten Water Sales and Royalties Water sales and royalty revenue encompasses sales of water to operators and other customers and royalties received pursuant to legacy agreements with operators. The earnings cycle for both revenue streams is complete upon delivery of water. Water sales and royalty revenue is recognized as earned. Land Sales and Exchanges The Trust considers purchasers of land to be customers as land management, leasing and sales are a normal operating activity of the Trust. Revenue is recognized on land sales when the performance obligation to the purchaser (customer) is complete. Revenue from land exchanges is recognized based upon the estimated fair value of the consideration exchanged. Sales of Oil and Gas Royalty Interests</t>
  </si>
  <si>
    <t>Cash, Cash Equivalents and Restricted Cash</t>
  </si>
  <si>
    <t xml:space="preserve">Cash, Cash Equivalents and Restricted Cash The Trust considers investments in bank deposits, money market funds and highly-liquid cash investments with original maturities of three months or less to be cash equivalents. The following table provides a reconciliation of cash, cash equivalents and restricted cash reported within the condensed consolidated balance sheets that sum to the total of the same such amounts shown in the condensed consolidated statements of cash flows (in thousands): December 31, 2019 December 31, 2018 Cash and cash equivalents $ 303,645 $ 119,647 Tax like-kind exchange escrow — 3,799 Total cash, cash equivalents and restricted cash shown in the statement of cash flows $ 303,645 $ 123,446 </t>
  </si>
  <si>
    <t>Accrued Receivables</t>
  </si>
  <si>
    <t>Accrued Receivables Accrued receivables consist primarily of amounts due under oil and gas royalty leases, water sales or royalty agreements and commercial leases. Accrued receivables are reflected at their net realizable value based on historical royalty and lease receipt information and other factors anticipated to affect valuation. A valuation allowance is recorded if amounts expected to be received are considered impaired. No allowance was considered necessary at December 31, 2019 and 2018.</t>
  </si>
  <si>
    <t>Property, Plant and Equipment Property, plant and equipment is carried at cost less accumulated depreciation. Maintenance and repair costs are expensed as incurred. Costs associated with our development of infrastructure for sourcing and treating water are capitalized. We account for depreciation of property, plant and equipment on the straight-line method over the estimated useful lives of the assets. Depreciable lives by category are as follows: Range of Estimated Useful Lives (in years) Water wells and other water-related assets 3 to 30 Furniture, fixtures and equipment 5 to 7</t>
  </si>
  <si>
    <t>Real Estate Acquired</t>
  </si>
  <si>
    <t xml:space="preserve">Real Estate Acquired </t>
  </si>
  <si>
    <t>Royalty Interests Acquired</t>
  </si>
  <si>
    <t>Royalty Interests AcquiredRoyalty interests acquired are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royalty interest exceeds its estimated fair value.  Depletion is recorded based upon a units of production basis.  Depletion expense was approximately $0.3 million for the year ended December 31, 2019.  There was no significant depletion activity for the year ended December 31, 2018. There was no depletion expense for the year ended December 31, 2017, as the Trust had no depletable royalty interests.</t>
  </si>
  <si>
    <t>Real Estate and Royalty Interests Assigned Through the 1888 Declaration of Trust</t>
  </si>
  <si>
    <t>Real Estate and Royalty Interests Assigned Through the 1888 Declaration of Trust The fair market value of the Trust’s land and royalty interests that were assigned through the 1888 Declaration of Trust, (the “Assigned”) land and royalty interests, was not determined in 1888 when the Trust was formed; therefore, no value is assigned in the accompanying consolidated balance sheets to the Assigned land and royalty interests, Certificates of Proprietary Interest, and Sub-share Certificates of Proprietary Interest (“Sub-shares”). Consequently, in the consolidated statements of income and total comprehensive income, no allowance is made for depletion and no cost is deducted from the proceeds of sales of the Assigned land and royalty interests. Even though the 1888 value of real properties cannot be precisely determined, it has been concluded that the effect of this matter can no longer be significant to the Trust’s financial position or results of operations. For Federal income tax purposes, however, deductions are made for depletion, computed on the statutory percentage basis of income received from royalties. Minimal real estate improvements are made to land.</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is zero at December 31, 2019 and 2018.</t>
  </si>
  <si>
    <t>Concentrations of Credit Risk</t>
  </si>
  <si>
    <t>Concentrations of Credit Risk We invest our cash and cash equivalents (which include U.S. Treasury bills and commercial paper with maturities of three months or less) among four major financial institutions in an attempt to minimize exposure to risk from any one of these entities. As of December 31, 2019 and 2018,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t>
  </si>
  <si>
    <t>Net Income per Sub-share Certificate / Purchases and Retirements of Sub-Share Certificates</t>
  </si>
  <si>
    <t>Net Income per Sub-share Certificate Net income per Sub-share is based on the weighted average number of Sub-shares and equivalent Sub-shares outstanding during each period. Purchases and Retirements of Sub-share Certificates The costs of Sub-shares purchased and retired are charged to net proceeds from all sources.</t>
  </si>
  <si>
    <t>Comprehensive Income (Loss)</t>
  </si>
  <si>
    <t>Comprehensive Income (Loss) Comprehensive income (loss) consists of net income and other gains and losses affecting capital that, under GAAP, are excluded from net income.</t>
  </si>
  <si>
    <t>Significant Customers</t>
  </si>
  <si>
    <t>Significant Customers Two customers represented, in the aggregate, 36.5%, 31.3% and 26.5% of the Trust’s total revenues (prior to any revenue deferral) for the years ended December 31, 2019, 2018 and 2017, respectively.</t>
  </si>
  <si>
    <t>Reclassifications</t>
  </si>
  <si>
    <t>ReclassificationsCertain financial information on the consolidated balance sheet and consolidated statements of income and cash flows as of and for the year ended December 31, 2018 have been revised to conform to the current year presentation. These revisions include, but are not limited to, the classification of the tax like-kind exchange escrow from other assets to a separate balance sheet line item and certain expense items from one expense line item to another expense line item. Total assets and expenses were not affected by these reclassifications.  Additionally, the tax like-kind exchange escrow was presented as restricted cash in the statement of cash flows.</t>
  </si>
  <si>
    <t>Recently Adopted Accounting Guidance</t>
  </si>
  <si>
    <t>Summary of Significant Accounting Policies (Tables)</t>
  </si>
  <si>
    <t>Schedule of Cash, Cash Equivalents and Restricted Cash</t>
  </si>
  <si>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December 31, 2019 December 31, 2018 Cash and cash equivalents $ 303,645 $ 119,647 Tax like-kind exchange escrow — 3,799 Total cash, cash equivalents and restricted cash shown in the statement of cash flows $ 303,645 $ 123,446 </t>
  </si>
  <si>
    <t>Schedule of Property, Plant and Equipment</t>
  </si>
  <si>
    <t>Depreciable lives by category are as follows: Range of Estimated Useful Lives (in years) Water wells and other water-related assets 3 to 30 Furniture, fixtures and equipment 5 to 7 Property, plant and equipment, net consisted of the following at December 31, 2019 and 2018 (in thousands): December 31, 2019 December 31, 2018 Property, plant and equipment, at cost: Water service-related assets (1) $ 93,097 $ 62,919 Furniture, fixtures and equipment 5,941 4,297 Other 598 598 Total property, plant and equipment, at cost 99,636 67,814 Less: accumulated depreciation (11,313) (3,012) Property, plant and equipment, net $ 88,323 $ 64,802 (1) Water service-related assets reflect assets related to water sourcing and water treatment projects.</t>
  </si>
  <si>
    <t>Schedule of future minimum lease payments</t>
  </si>
  <si>
    <t xml:space="preserve">Future minimum lease payments were as follows at December 31, 2019 (in thousands): Year ending December 31, Amount 2020 $ 696 2021 796 2022 697 2023 537 2024 551 Thereafter 516 Total lease payments 3,793 Less: imputed interest (426) Total operating lease liabilities $ 3,367 </t>
  </si>
  <si>
    <t>Property, Plant and Equipment (Tables)</t>
  </si>
  <si>
    <t>Real Estate Activity (Tables)</t>
  </si>
  <si>
    <t>Schedule of Real Estate Activity</t>
  </si>
  <si>
    <t>As of December 31, 2019 and 2018, the Trust owned the following land and real estate (in thousands, except number of acres): December 31, December 31, 2019 2018 Number of Acres Net Book Value Number of Acres Net Book Value Land (surface rights) (1) 849,856 $ — 877,462 $ — Real estate acquired 51,931 107,075 24,715 10,492 Total real estate situated in 19 counties in Texas 901,787 $ 107,075 902,177 $ 10,492 (1) Real estate assigned through the 1888 Declaration of Trust.</t>
  </si>
  <si>
    <t>Royalty Interests (Tables)</t>
  </si>
  <si>
    <t>Schedule of Royalty Interests</t>
  </si>
  <si>
    <t>As of December 31, 2019 and 2018, the Trust owned the following oil and gas royalty interests (in thousands, except number of interests): Net Book Value December 31, 2019 December 31, 2018 1/16th nonparticipating perpetual royalty interests (1) $ — $ — 1/128th nonparticipating perpetual royalty interests (2) — — Royalty interests acquired (3) 29,320 24,303 Total royalty interests, gross $ 29,320 $ 24,303 Less: accumulated depletion (260) — Total royalty interests, net $ 29,060 $ 24,303 (1 ) Nonparticipating perpetual royalty interests in approximately 370,737 gross royalty acres as of December 31, 2019 and 2018, respectively. (2) Nonparticipating perpetual royalty interests in approximately 84,934 gross royalty acres as of December 31, 2019 and 2018, respectively. (3) Royalty interests in approximately 3,074 net royalty acres and approximately 1,826 net royalty acres as of December 31, 2019 and 2018, respectively.</t>
  </si>
  <si>
    <t>Employee Benefit Plans (Tables)</t>
  </si>
  <si>
    <t>Schedule of Net Funded Status</t>
  </si>
  <si>
    <t xml:space="preserve">The following table sets forth the Plan’s changes in benefit obligation, changes in fair value of plan assets, and funded status as of December 31, 2019 and 2018 using a measurement date of December 31 (in thousands): December 31, 2019 December 31, 2018 Change in projected benefits obligation: Projected benefit obligation at beginning of year $ 4,745 $ 5,032 Service cost 666 157 Interest cost 197 183 Actuarial (gain) loss 1,208 (369) Benefits paid (239) (258) Projected benefit obligation at end of year $ 6,577 $ 4,745 Change in plan assets: Fair value of plan assets at beginning of year $ 5,313 $ 5,356 Actual return on plan assets 1,041 (185) Contributions by employer 500 400 Benefits paid (239) (258) Fair value of plan assets at end of year 6,615 5,313 Funded (unfunded) status at end of year $ 38 $ 568 </t>
  </si>
  <si>
    <t>Schedule of Defined Benefit Plans Disclosures</t>
  </si>
  <si>
    <t xml:space="preserve">Amounts recognized in the balance sheets as of December 31, 2019 and 2018 consist of (in thousands): December 31, 2019 December 31, 2018 Assets $ 38 $ 568 Liabilities — — $ 38 $ 568 </t>
  </si>
  <si>
    <t>Schedule of Amounts Recognized in Other Comprehensive Income (Loss)</t>
  </si>
  <si>
    <t xml:space="preserve">Amounts recognized in accumulated other comprehensive income (loss) consist of the following as of December 31, 2019 and 2018 (in thousands): December 31, 2019 December 31, 2018 Net actuarial loss $ (1,849) $ (1,365) Amounts recognized in accumulated other comprehensive income (loss), before taxes (1,849) (1,365) Income tax benefit 388 287 Amounts recognized in accumulated other comprehensive income (loss), after taxes $ (1,461) $ (1,078) </t>
  </si>
  <si>
    <t>Schedule of Net Benefit Costs</t>
  </si>
  <si>
    <t xml:space="preserve">Net periodic benefit cost for the years ended December 31, 2019, 2018 and 2017 include the following components (in thousands): Years Ended December 31, 2019 2018 2017 Components of net periodic benefit cost: Service cost $ 666 $ 157 $ 147 Interest cost 197 183 201 Expected return on plan assets (364) (367) (339) Amortization of net loss 46 64 108 Net periodic benefit cost $ 545 $ 37 $ 117 </t>
  </si>
  <si>
    <t>Schedule of Other Changes in Plan Assets and Benefit Obligations</t>
  </si>
  <si>
    <t xml:space="preserve">Other changes in plan assets and benefit obligations recognized in other comprehensive income for the years ended December 31, 2019, 2018 and 2017 (in thousands): Years Ended December 31, 2019 2018 2017 Net actuarial (gain) loss $ 530 $ 183 $ (132) Recognized actuarial loss (46) (64) (108) Total recognized in other comprehensive income, before taxes $ 484 $ 119 $ (240) Total recognized in net benefit cost and other comprehensive income, before taxes $ 1,029 $ 156 $ (123) </t>
  </si>
  <si>
    <t>Schedule of Benefit Obligations in Excess of Fair Value of Plan Assets</t>
  </si>
  <si>
    <t xml:space="preserve">The following table summarizes the Plan assets in excess of projected benefit obligation and accumulated benefit obligation at December 31, 2019 and 2018 (in thousands): December 31, 2019 December 31, 2018 Plan assets in excess of projected benefit obligation: Projected benefit obligation $ 6,577 $ 4,745 Fair value of plan assets $ 6,615 $ 5,313 Plan assets in excess of accumulated benefit obligation: Accumulated benefit obligation $ 5,056 $ 4,173 Fair value of plan assets $ 6,615 $ 5,313 </t>
  </si>
  <si>
    <t>Schedule of Assumptions Used</t>
  </si>
  <si>
    <t>The following are weighted-average assumptions used to determine benefit obligations and costs at December 31, 2019, 2018 and 2017: Years Ended December 31, 2019 2018 2017 Weighted average assumptions used to determine benefit obligations as of December 31: Discount rate 3.25 % 4.25 % 3.75 % Rate of compensation increase 7.29 % 7.29 % 7.29 % Weighted average assumptions used to determine benefit costs for the years ended December 31: Discount rate 4.25 % 3.75 % 4.25 % Expected return on plan assets 7.00 % 7.00 % 7.00 % Rate of compensation increase 7.29 % 7.29 % 7.29 %</t>
  </si>
  <si>
    <t>Schedule of Plan Assets by Major Asset Category</t>
  </si>
  <si>
    <t xml:space="preserve">The fair values of plan assets by major asset category at December 31, 2019 and 2018, respectively, are as follows (in thousands): Total Quoted Prices in Significant Other Significant As of December 31, 2019: Cash and cash equivalents — money markets $ 528 $ 528 $ — $ — Equities 1,133 1,133 — — Equity funds 1,939 1,939 — — Fixed income funds 465 465 — — Taxable bonds 2,550 2,550 — — Total $ 6,615 $ 6,615 $ — $ — As of December 31, 2018: Cash and cash equivalents — money markets $ 407 $ 407 $ — $ — Equities 813 813 — — Equity funds 2,448 2,448 — — Fixed income funds 1,645 1,645 — — Total $ 5,313 $ 5,313 $ — $ — </t>
  </si>
  <si>
    <t>Schedule of Expected Benefit Payments</t>
  </si>
  <si>
    <t xml:space="preserve">The following benefit payments, which reflect expected future service, as appropriate, are expected to be paid for the following ten-year period (in thousands): Year ending December 31, Amount 2020 $ 258 2021 254 2022 250 2023 246 2024 240 2025 to 2029 1,252 </t>
  </si>
  <si>
    <t>Income Taxes (Tables)</t>
  </si>
  <si>
    <t>Schedule of Components of Income Tax Expense (Benefit)</t>
  </si>
  <si>
    <t xml:space="preserve">The income tax provision charged to operations for the years ended December 31, 2019, 2018 and 2017 was as follows (in thousands): Years Ended December 31, 2019 2018 2017 Current: U.S. Federal $ 55,562 $ 35,593 $ 46,013 State and local 1,930 1,607 851 57,492 37,200 46,864 Deferred expense 26,035 14,814 966 $ 83,527 $ 52,014 $ 47,830 </t>
  </si>
  <si>
    <t>Schedule of Effective Income Tax Rate Reconciliation</t>
  </si>
  <si>
    <t>Total income tax expense differed from the amounts computed by applying the U.S. Federal income tax rate of 21% for the years ended December 31, 2019 and 2018 and 35% for the year ended 2017 to income before Federal income taxes as a result of the following (in thousands): Years Ended December 31, 2019 2018 2017 Computed tax expense at the statutory rate $ 84,473 $ 54,968 $ 50,771 Reduction in income taxes resulting from: Statutory depletion (5,163) (4,185) (3,378) State taxes 1,657 1,243 530 Executive compensation 1,302 — — Prior year tax adjustments 755 — — Effect of change in statutory tax rate (1) — — (103) Other, net 503 (12) 10 $ 83,527 $ 52,014 $ 47,830 (1) The effect of the change in statutory income tax rate from 35% to 21% effective January 1, 2018 which was anticipated as of December 31, 2017.</t>
  </si>
  <si>
    <t>Schedule of Deferred Tax Assets and Liabilities</t>
  </si>
  <si>
    <t xml:space="preserve">The tax effects of temporary differences that give rise to significant portions of the deferred tax assets and liabilities at December 31, 2019 and 2018 are as follows (in thousands): December 31, 2019 December 31, 2018 Unearned revenue $ 3,741 $ 2,878 Total deferred tax assets 3,741 2,878 Property, plant and equipment 17,030 10,723 §1031 tax exchanges 26,638 6,791 Deferred credits 748 — Real estate acquired through foreclosure 142 142 Other 10 125 Total deferred tax liability 44,568 17,781 Net deferred tax liability $ (40,827) $ (14,903) </t>
  </si>
  <si>
    <t>Lease Commitments (Tables)</t>
  </si>
  <si>
    <t>Business Segment Reporting (Tables)</t>
  </si>
  <si>
    <t>Schedule of Segment Financial Results</t>
  </si>
  <si>
    <t xml:space="preserve">Segment financial results were as follows (in thousands): Years Ended December 31, 2019 2018 2017 Revenues: Land and resource management $ 363,328 $ 211,476 $ 123,340 Water services and operations 127,168 88,744 31,294 Total consolidated revenues $ 490,496 $ 300,220 $ 154,634 Net income: Land and resource management $ 258,366 $ 159,611 $ 78,468 Water services and operations 60,362 50,125 18,763 Total consolidated net income $ 318,728 $ 209,736 $ 97,231 Capital Expenditures: Land and resource management $ 1,603 $ 2,790 $ 920 Water services and operations 30,606 45,088 17,827 Total capital expenditures $ 32,209 $ 47,878 $ 18,747 Depreciation, depletion and amortization: Land and resource management $ 1,201 $ 506 $ 136 Water services and operations 7,705 2,077 240 Total depreciation, depletion and amortization $ 8,906 $ 2,583 $ 376 </t>
  </si>
  <si>
    <t>Schedule of Total Assets And Property, Plant and Equipment</t>
  </si>
  <si>
    <t xml:space="preserve">The following table presents total assets and property, plant and equipment, net by segment (in thousands): December 31, 2019 December 31, 2018 Assets: Land and resource management $ 467,758 $ 198,922 Water services and operations 130,418 86,153 Total consolidated assets $ 598,176 $ 285,075 Property, plant and equipment, net: Land and resource management $ 4,359 $ 3,720 Water services and operations 83,964 61,082 Total consolidated property, plant and equipment, net $ 88,323 $ 64,802 </t>
  </si>
  <si>
    <t>Selected Quarterly Financial Data (Unaudited) (Tables)</t>
  </si>
  <si>
    <t>Schedule of Selected Quarterly Financial Data (Unaudited)</t>
  </si>
  <si>
    <t xml:space="preserve">The following tables present unaudited financial data of the Trust for each quarter of December 31, 2019 and 2018 (in thousands, except per share amounts): Quarters ended December 31, 2019 September 30, 2019 June 30, March 31, 2019 Revenues $ 113,332 $ 98,530 $ 87,310 $ 191,324 Income before income taxes $ 89,071 $ 74,759 $ 62,879 $ 175,546 Net income $ 69,122 $ 60,022 $ 49,586 $ 139,998 Net income per Sub-share Certificate - basic and diluted $ 8.91 $ 7.74 $ 6.39 $ 18.04 Quarters ended December 31, 2018 September 30, 2018 June 30, March 31, 2018 Revenues $ 93,201 $ 73,168 $ 73,844 $ 60,007 Income before income taxes $ 78,279 $ 63,195 $ 65,665 $ 54,611 Net income $ 62,680 $ 50,762 $ 52,503 $ 43,791 Net income per Sub-share Certificate - basic and diluted $ 8.06 $ 6.52 $ 6.73 $ 5.60 </t>
  </si>
  <si>
    <t>Organization and Description of Business Segments (Details)</t>
  </si>
  <si>
    <t>Dec. 31, 2019asegment</t>
  </si>
  <si>
    <t>Organization, Consolidation and Presentation of Financial Statements [Line Items]</t>
  </si>
  <si>
    <t>Number of operating segments | segment</t>
  </si>
  <si>
    <t>West Texas</t>
  </si>
  <si>
    <t>Area of land (in acres) | a</t>
  </si>
  <si>
    <t>Summary of Significant Accounting Policies - Cash, Cash Equivalents and Restricted Cash (Details) - USD ($) $ in Thousands</t>
  </si>
  <si>
    <t>Dec. 31, 2016</t>
  </si>
  <si>
    <t>Total cash, cash equivalents and restricted cash shown in the statement of cash flows</t>
  </si>
  <si>
    <t>Summary of Significant Accounting Policies - Property, Plant and Equipment Estimated Useful Lives (Details)</t>
  </si>
  <si>
    <t>Minimum | Water wells and other water-related assets</t>
  </si>
  <si>
    <t>Property, Plant and Equipment [Line Items]</t>
  </si>
  <si>
    <t>Property, plant and equipment, estimated useful life</t>
  </si>
  <si>
    <t>3 years</t>
  </si>
  <si>
    <t>Minimum | Furniture, fixtures and equipment</t>
  </si>
  <si>
    <t>5 years</t>
  </si>
  <si>
    <t>Maximum | Water wells and other water-related assets</t>
  </si>
  <si>
    <t>30 years</t>
  </si>
  <si>
    <t>Maximum | Furniture, fixtures and equipment</t>
  </si>
  <si>
    <t>7 years</t>
  </si>
  <si>
    <t>Summary of Significant Accounting Policies - Narrative (Details)</t>
  </si>
  <si>
    <t>Dec. 31, 2019USD ($)financial_institution</t>
  </si>
  <si>
    <t>Dec. 31, 2018USD ($)</t>
  </si>
  <si>
    <t>Dec. 31, 2017USD ($)</t>
  </si>
  <si>
    <t>Concentration Risk [Line Items]</t>
  </si>
  <si>
    <t>Depreciation expense</t>
  </si>
  <si>
    <t>Unrecognized tax benefits</t>
  </si>
  <si>
    <t>Total operating lease liabilities</t>
  </si>
  <si>
    <t>Operating lease cost</t>
  </si>
  <si>
    <t>Service life</t>
  </si>
  <si>
    <t>Cash and Cash Equivalents | Customer Concentration Risk</t>
  </si>
  <si>
    <t>Number of customers | financial_institution</t>
  </si>
  <si>
    <t>Sales Revenue, Net | Customer Concentration Risk</t>
  </si>
  <si>
    <t>Concentration risk (in percentage)</t>
  </si>
  <si>
    <t>36.50%</t>
  </si>
  <si>
    <t>31.30%</t>
  </si>
  <si>
    <t>26.50%</t>
  </si>
  <si>
    <t>Maximum</t>
  </si>
  <si>
    <t>Royalty payment arrangement, term</t>
  </si>
  <si>
    <t>2 months</t>
  </si>
  <si>
    <t>Lease terms of payment arrangements</t>
  </si>
  <si>
    <t>10 years</t>
  </si>
  <si>
    <t>Maximum | Water service-related assets</t>
  </si>
  <si>
    <t>Finite-lived intangible asset, useful life</t>
  </si>
  <si>
    <t>Minimum</t>
  </si>
  <si>
    <t>1 month</t>
  </si>
  <si>
    <t>Minimum | Water service-related assets</t>
  </si>
  <si>
    <t>Property, Plant and Equipment (Details) - USD ($) $ in Thousands</t>
  </si>
  <si>
    <t>Total property, plant and equipment, at cost</t>
  </si>
  <si>
    <t>Less: accumulated depreciation</t>
  </si>
  <si>
    <t>Property, plant and equipment, net</t>
  </si>
  <si>
    <t>Water service-related assets</t>
  </si>
  <si>
    <t>Furniture, fixtures and equipment</t>
  </si>
  <si>
    <t>Other</t>
  </si>
  <si>
    <t>Real Estate Activity (Details)</t>
  </si>
  <si>
    <t>Dec. 31, 2019USD ($)a</t>
  </si>
  <si>
    <t>Dec. 31, 2019USD ($)a$ / anumberOfCounties</t>
  </si>
  <si>
    <t>Dec. 31, 2018USD ($)a$ / a</t>
  </si>
  <si>
    <t>Dec. 31, 2017USD ($)a$ / a</t>
  </si>
  <si>
    <t>Number of Acres</t>
  </si>
  <si>
    <t>Land (surface rights) (acre)</t>
  </si>
  <si>
    <t>Real estate acquired (acre)</t>
  </si>
  <si>
    <t>Total real estate situated in 19 counties in Texas (acres)</t>
  </si>
  <si>
    <t>Net Book Value</t>
  </si>
  <si>
    <t>Land (surface rights) | $</t>
  </si>
  <si>
    <t>Real estate acquired | $</t>
  </si>
  <si>
    <t>Total real estate situated in 19 counties in Texas | $</t>
  </si>
  <si>
    <t>Number of countries with real estate and land surface rights | numberOfCounties</t>
  </si>
  <si>
    <t>Area of real estate property, sold (in acres)</t>
  </si>
  <si>
    <t>Acres of land exchanged from trust (in acres)</t>
  </si>
  <si>
    <t>Acres of land received from exchange (in acres)</t>
  </si>
  <si>
    <t>Proceeds from sale of real estate | $</t>
  </si>
  <si>
    <t>Average sales price (in USD per acre) | $ / a</t>
  </si>
  <si>
    <t>Additions (acres)</t>
  </si>
  <si>
    <t>Additions | $</t>
  </si>
  <si>
    <t>Average purchase price (in USD per acre) | $ / a</t>
  </si>
  <si>
    <t>Payments to acquire land | $</t>
  </si>
  <si>
    <t>Royalty Interests (Details)</t>
  </si>
  <si>
    <t>Sep. 30, 2019USD ($)</t>
  </si>
  <si>
    <t>Jun. 30, 2019USD ($)</t>
  </si>
  <si>
    <t>Mar. 31, 2019USD ($)</t>
  </si>
  <si>
    <t>Dec. 31, 2018USD ($)a</t>
  </si>
  <si>
    <t>Sep. 30, 2018USD ($)</t>
  </si>
  <si>
    <t>Jun. 30, 2018USD ($)</t>
  </si>
  <si>
    <t>Mar. 31, 2018USD ($)</t>
  </si>
  <si>
    <t>Dec. 31, 2019USD ($)a$ / a</t>
  </si>
  <si>
    <t>Dec. 31, 2018USD ($)a$ / a$ / shares</t>
  </si>
  <si>
    <t>Royalty interests acquired (3)</t>
  </si>
  <si>
    <t>Total royalty interests, gross</t>
  </si>
  <si>
    <t>Less: accumulated depletion</t>
  </si>
  <si>
    <t>Total royalty interests, net</t>
  </si>
  <si>
    <t>Royalty interests sold (in acres) | a</t>
  </si>
  <si>
    <t>Revenue</t>
  </si>
  <si>
    <t>Average price per net royalty acre sold (in USD per acre) | $ / a</t>
  </si>
  <si>
    <t>Gross royalty interests (in acres) | a</t>
  </si>
  <si>
    <t>Royalty interests in acres</t>
  </si>
  <si>
    <t>Net royalty interest acquired (in acres) | a</t>
  </si>
  <si>
    <t>Acquisition in conjunction with sale of 1/8th interest royalty acres</t>
  </si>
  <si>
    <t>Net royalty interests (in acres) | a</t>
  </si>
  <si>
    <t>Average price per net royalty acre acquired (in USD per acre) | $ / shares</t>
  </si>
  <si>
    <t>Additional real estate acquisitions</t>
  </si>
  <si>
    <t>Average price per net royalty acre acquired (in USD per acre) | $ / a</t>
  </si>
  <si>
    <t>Employee Benefit Plans - Narrative (Details) - USD ($) $ in Millions</t>
  </si>
  <si>
    <t>Defined Benefit Plans and Other Postretirement Benefit Plans Table Text Block [Line Items]</t>
  </si>
  <si>
    <t>Requisite service years</t>
  </si>
  <si>
    <t>1 year</t>
  </si>
  <si>
    <t>Employer contribution amount</t>
  </si>
  <si>
    <t>Requisite service period</t>
  </si>
  <si>
    <t>Reclassification adjustment from AOCI, net of tax</t>
  </si>
  <si>
    <t>Reclassification adjustment from AOCI, tax</t>
  </si>
  <si>
    <t>Reclassification adjustment from AOCI over the next fiscal year</t>
  </si>
  <si>
    <t>Expected return on plan assets</t>
  </si>
  <si>
    <t>7.00%</t>
  </si>
  <si>
    <t>Inflation Rate</t>
  </si>
  <si>
    <t>2.50%</t>
  </si>
  <si>
    <t>Fixed Income Securities</t>
  </si>
  <si>
    <t>Allocation of expected return on plan assets (in percentage)</t>
  </si>
  <si>
    <t>66.66667%</t>
  </si>
  <si>
    <t>Fixed Income Securities | Minimum</t>
  </si>
  <si>
    <t>Target allocation (in percentage)</t>
  </si>
  <si>
    <t>30.00%</t>
  </si>
  <si>
    <t>Fixed Income Securities | Maximum</t>
  </si>
  <si>
    <t>80.00%</t>
  </si>
  <si>
    <t>Equity securities</t>
  </si>
  <si>
    <t>8.50%</t>
  </si>
  <si>
    <t>33.33333%</t>
  </si>
  <si>
    <t>Equity securities | Minimum</t>
  </si>
  <si>
    <t>20.00%</t>
  </si>
  <si>
    <t>Equity securities | Maximum</t>
  </si>
  <si>
    <t>60.00%</t>
  </si>
  <si>
    <t>Employee Benefit Plans - Plan Changes in Fair Value of Plan Assets and Funded Status (Details) - USD ($) $ in Thousands</t>
  </si>
  <si>
    <t>Change in projected benefits obligation:</t>
  </si>
  <si>
    <t>Projected benefit obligation at beginning of year</t>
  </si>
  <si>
    <t>Service cost</t>
  </si>
  <si>
    <t>Interest cost</t>
  </si>
  <si>
    <t>Actuarial (gain) loss</t>
  </si>
  <si>
    <t>Benefits paid</t>
  </si>
  <si>
    <t>Projected benefit obligation at end of year</t>
  </si>
  <si>
    <t>Change in plan assets:</t>
  </si>
  <si>
    <t>Fair value of plan assets at beginning of year</t>
  </si>
  <si>
    <t>Actual return on plan assets</t>
  </si>
  <si>
    <t>Contributions by employer</t>
  </si>
  <si>
    <t>Fair value of plan assets at end of year</t>
  </si>
  <si>
    <t>Funded (unfunded) status at end of year</t>
  </si>
  <si>
    <t>Employee Benefit Plans - Amounts Recognized in the Balance Sheets (Details) - USD ($) $ in Thousands</t>
  </si>
  <si>
    <t>Assets</t>
  </si>
  <si>
    <t>Liabilities</t>
  </si>
  <si>
    <t>Total assets and liabilities recognized in balance sheets</t>
  </si>
  <si>
    <t>Employee Benefit Plans - Amounts Recognized in Accumulated Other Comprehensive Income (Details) - USD ($) $ in Thousands</t>
  </si>
  <si>
    <t>Net actuarial loss</t>
  </si>
  <si>
    <t>Amounts recognized in accumulated other comprehensive income (loss), before taxes</t>
  </si>
  <si>
    <t>Income tax benefit</t>
  </si>
  <si>
    <t>Amounts recognized in accumulated other comprehensive income (loss), after taxes</t>
  </si>
  <si>
    <t>Employee Benefit Plans - Summary of Net Periodic Benefits Cost (Details) - USD ($) $ in Thousands</t>
  </si>
  <si>
    <t>Components of net periodic benefit cost:</t>
  </si>
  <si>
    <t>Amortization of net loss</t>
  </si>
  <si>
    <t>Net periodic benefit cost</t>
  </si>
  <si>
    <t>Employee Benefit Plans - Other Changes in Plan Assets and Benefit Obligations Recognized in Other Comprehensive Income (Details) - USD ($) $ in Thousands</t>
  </si>
  <si>
    <t>Net actuarial (gain) loss</t>
  </si>
  <si>
    <t>Recognized actuarial loss</t>
  </si>
  <si>
    <t>Total recognized in other comprehensive income, before taxes</t>
  </si>
  <si>
    <t>Total recognized in net benefit cost and other comprehensive income, before taxes</t>
  </si>
  <si>
    <t>Employee Benefit Plans - Projected Benefit Obligation and Accumulated Benefit Obligation in Excess of Plan Assets (Details) - USD ($) $ in Thousands</t>
  </si>
  <si>
    <t>Plan assets in excess of projected benefit obligation:</t>
  </si>
  <si>
    <t>Projected benefit obligation</t>
  </si>
  <si>
    <t>Fair value of plan assets</t>
  </si>
  <si>
    <t>Plan assets in excess of accumulated benefit obligation:</t>
  </si>
  <si>
    <t>Accumulated benefit obligation</t>
  </si>
  <si>
    <t>Employee Benefit Plans - Summary of Weighted-average Assumptions Used to Determine Benefit Obligations and Costs (Details)</t>
  </si>
  <si>
    <t>Weighted average assumptions used to determine benefit obligations as of December 31:</t>
  </si>
  <si>
    <t>Discount rate</t>
  </si>
  <si>
    <t>3.25%</t>
  </si>
  <si>
    <t>4.25%</t>
  </si>
  <si>
    <t>3.75%</t>
  </si>
  <si>
    <t>Rate of compensation increase</t>
  </si>
  <si>
    <t>7.29%</t>
  </si>
  <si>
    <t>Weighted average assumptions used to determine benefit costs for the years ended December 31:</t>
  </si>
  <si>
    <t>Employee Benefit Plans - Fair Values of Plan Assets by Major Asset Category (Details) - USD ($) $ in Thousands</t>
  </si>
  <si>
    <t>Defined Benefit Plan Disclosure [Line Items]</t>
  </si>
  <si>
    <t>Cash and cash equivalents — money markets</t>
  </si>
  <si>
    <t>Equities</t>
  </si>
  <si>
    <t>Equity funds</t>
  </si>
  <si>
    <t>Fixed income funds</t>
  </si>
  <si>
    <t>Taxable bonds</t>
  </si>
  <si>
    <t>Quoted Prices in Active Markets for Identical Assets (Level 1)</t>
  </si>
  <si>
    <t>Quoted Prices in Active Markets for Identical Assets (Level 1) | Cash and cash equivalents — money markets</t>
  </si>
  <si>
    <t>Quoted Prices in Active Markets for Identical Assets (Level 1) | Equities</t>
  </si>
  <si>
    <t>Quoted Prices in Active Markets for Identical Assets (Level 1) | Equity funds</t>
  </si>
  <si>
    <t>Quoted Prices in Active Markets for Identical Assets (Level 1) | Fixed income funds</t>
  </si>
  <si>
    <t>Quoted Prices in Active Markets for Identical Assets (Level 1) | Taxable bonds</t>
  </si>
  <si>
    <t>Significant Other Observable Inputs (Level 2)</t>
  </si>
  <si>
    <t>Significant Other Observable Inputs (Level 2) | Cash and cash equivalents — money markets</t>
  </si>
  <si>
    <t>Significant Other Observable Inputs (Level 2) | Equities</t>
  </si>
  <si>
    <t>Significant Other Observable Inputs (Level 2) | Equity funds</t>
  </si>
  <si>
    <t>Significant Other Observable Inputs (Level 2) | Fixed income funds</t>
  </si>
  <si>
    <t>Significant Other Observable Inputs (Level 2) | Taxable bonds</t>
  </si>
  <si>
    <t>Significant Unobservable Inputs (Level 3)</t>
  </si>
  <si>
    <t>Significant Unobservable Inputs (Level 3) | Cash and cash equivalents — money markets</t>
  </si>
  <si>
    <t>Significant Unobservable Inputs (Level 3) | Equities</t>
  </si>
  <si>
    <t>Significant Unobservable Inputs (Level 3) | Equity funds</t>
  </si>
  <si>
    <t>Significant Unobservable Inputs (Level 3) | Fixed income funds</t>
  </si>
  <si>
    <t>Significant Unobservable Inputs (Level 3) | Taxable bonds</t>
  </si>
  <si>
    <t>Employee Benefit Plans - Summary of Benefit Payments Over Ten Years (Details) $ in Thousands</t>
  </si>
  <si>
    <t>Dec. 31, 2019USD ($)</t>
  </si>
  <si>
    <t>2020</t>
  </si>
  <si>
    <t>2021</t>
  </si>
  <si>
    <t>2022</t>
  </si>
  <si>
    <t>2023</t>
  </si>
  <si>
    <t>2024</t>
  </si>
  <si>
    <t>2025 to 2029</t>
  </si>
  <si>
    <t>Income Taxes - Income Tax Provision Charged to Operations (Details) - USD ($) $ in Thousands</t>
  </si>
  <si>
    <t>Income Tax Expense (Benefit), Continuing Operations [Abstract]</t>
  </si>
  <si>
    <t>U.S. Federal</t>
  </si>
  <si>
    <t>State and local</t>
  </si>
  <si>
    <t>Current income tax expense (benefit)</t>
  </si>
  <si>
    <t>Deferred expense</t>
  </si>
  <si>
    <t>Income Taxes - Summary of Income Tax Expense at Federal Rate (Details) - USD ($) $ in Thousands</t>
  </si>
  <si>
    <t>Computed tax expense at the statutory rate</t>
  </si>
  <si>
    <t>Reduction in income taxes resulting from:</t>
  </si>
  <si>
    <t>Statutory depletion</t>
  </si>
  <si>
    <t>State taxes</t>
  </si>
  <si>
    <t>Executive compensation</t>
  </si>
  <si>
    <t>Prior year tax adjustments</t>
  </si>
  <si>
    <t>Effect of change in statutory tax rate</t>
  </si>
  <si>
    <t>Other, net</t>
  </si>
  <si>
    <t>Income Taxes - Summary of Temporary Differences in Deferred Tax Assets and Liabilities (Details) - USD ($) $ in Thousands</t>
  </si>
  <si>
    <t>Total deferred tax assets</t>
  </si>
  <si>
    <t>Property, plant and equipment</t>
  </si>
  <si>
    <t>§1031 tax exchanges</t>
  </si>
  <si>
    <t>Deferred credits</t>
  </si>
  <si>
    <t>Real estate acquired through foreclosure</t>
  </si>
  <si>
    <t>Total deferred tax liability</t>
  </si>
  <si>
    <t>Net deferred tax liability</t>
  </si>
  <si>
    <t>Lease Commitments (Details) - USD ($) $ in Thousands</t>
  </si>
  <si>
    <t>Thereafter</t>
  </si>
  <si>
    <t>Total lease payments</t>
  </si>
  <si>
    <t>Less: imputed interest</t>
  </si>
  <si>
    <t>Rent expense</t>
  </si>
  <si>
    <t>Capital (Details) $ / shares in Units, $ in Millions</t>
  </si>
  <si>
    <t>Mar. 15, 2019USD ($)$ / shares</t>
  </si>
  <si>
    <t>Mar. 16, 2018USD ($)$ / shares</t>
  </si>
  <si>
    <t>Dec. 31, 2019shares</t>
  </si>
  <si>
    <t>Dec. 31, 2018shares</t>
  </si>
  <si>
    <t>Dec. 31, 2017shares</t>
  </si>
  <si>
    <t>Class of Stock [Line Items]</t>
  </si>
  <si>
    <t>Payments of dividends | $</t>
  </si>
  <si>
    <t>Sub Shares</t>
  </si>
  <si>
    <t>Ratio of certificates to sub-shares</t>
  </si>
  <si>
    <t>Number of shares repurchased and retired (in shares) | shares</t>
  </si>
  <si>
    <t>Cash Dividend | Sub Shares</t>
  </si>
  <si>
    <t>Dividend paid per sub-share (in USD per share)</t>
  </si>
  <si>
    <t>Special Dividend | Sub Shares</t>
  </si>
  <si>
    <t>Business Segment Reporting - Narrative (Details)</t>
  </si>
  <si>
    <t>Dec. 31, 2019a</t>
  </si>
  <si>
    <t>Segment Reporting Information [Line Items]</t>
  </si>
  <si>
    <t>Area of land (in acres)</t>
  </si>
  <si>
    <t>Business Segment Reporting - Financial Results (Details) - USD ($) $ in Thousands</t>
  </si>
  <si>
    <t>Sep. 30, 2019</t>
  </si>
  <si>
    <t>Sep. 30, 2018</t>
  </si>
  <si>
    <t>Jun. 30, 2018</t>
  </si>
  <si>
    <t>Capital Expenditures</t>
  </si>
  <si>
    <t>Land and resource management</t>
  </si>
  <si>
    <t>Water services and operations</t>
  </si>
  <si>
    <t>Business Segment Reporting - Assets and Property, Plant and Equipment, Net (Details) - USD ($) $ in Thousands</t>
  </si>
  <si>
    <t>Total Assets</t>
  </si>
  <si>
    <t>Subsequent Events (Details)</t>
  </si>
  <si>
    <t>Feb. 21, 2020USD ($)a</t>
  </si>
  <si>
    <t>Feb. 27, 2020$ / shares</t>
  </si>
  <si>
    <t>Subsequent Event [Line Items]</t>
  </si>
  <si>
    <t>Subsequent event</t>
  </si>
  <si>
    <t>Sub-share declared (in USD per share) | $ / shares</t>
  </si>
  <si>
    <t>Surface acres of land acquired (in acres) | a</t>
  </si>
  <si>
    <t>Special | Subsequent event</t>
  </si>
  <si>
    <t>Oil and Gas Producing Activities (Unaudited) (Details)</t>
  </si>
  <si>
    <t>Dec. 31, 2019wellbbl</t>
  </si>
  <si>
    <t>Dec. 31, 2018wellbbl</t>
  </si>
  <si>
    <t>Dec. 31, 2017wellbbl</t>
  </si>
  <si>
    <t>Number of oil and gas wells | well</t>
  </si>
  <si>
    <t>Share of oil and gas produced in thousands per day | bbl</t>
  </si>
  <si>
    <t>Selected Quarterly Financial Data (Unaudited) (Details) - USD ($) $ / shares in Units, $ in Thousands</t>
  </si>
  <si>
    <t>Decrease in net income per Sub-share Certificate — basic and diluted (in USD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000000000000_);(#,##0.0000000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0"/>
    <col customWidth="1" max="2" min="2" width="7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115800</v>
      </c>
    </row>
    <row r="30" spans="1:4">
      <c r="A30" s="4" t="s">
        <v>52</v>
      </c>
      <c r="C30" s="6" t="n">
        <v>775615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204</v>
      </c>
    </row>
    <row r="4" spans="1:2">
      <c r="A4" s="4" t="s">
        <v>12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03645</v>
      </c>
      <c r="C3" s="5" t="n">
        <v>119647</v>
      </c>
    </row>
    <row r="4" spans="1:3">
      <c r="A4" s="4" t="s">
        <v>68</v>
      </c>
      <c r="B4" s="6" t="n">
        <v>62995</v>
      </c>
      <c r="C4" s="6" t="n">
        <v>48750</v>
      </c>
    </row>
    <row r="5" spans="1:3">
      <c r="A5" s="4" t="s">
        <v>69</v>
      </c>
      <c r="B5" s="6" t="n">
        <v>0</v>
      </c>
      <c r="C5" s="6" t="n">
        <v>3799</v>
      </c>
    </row>
    <row r="6" spans="1:3">
      <c r="A6" s="4" t="s">
        <v>70</v>
      </c>
      <c r="B6" s="6" t="n">
        <v>3980</v>
      </c>
      <c r="C6" s="6" t="n">
        <v>3884</v>
      </c>
    </row>
    <row r="7" spans="1:3">
      <c r="A7" s="4" t="s">
        <v>71</v>
      </c>
      <c r="B7" s="6" t="n">
        <v>0</v>
      </c>
      <c r="C7" s="6" t="n">
        <v>9398</v>
      </c>
    </row>
    <row r="8" spans="1:3">
      <c r="A8" s="4" t="s">
        <v>72</v>
      </c>
      <c r="B8" s="6" t="n">
        <v>88323</v>
      </c>
      <c r="C8" s="6" t="n">
        <v>64802</v>
      </c>
    </row>
    <row r="9" spans="1:3">
      <c r="A9" s="4" t="s">
        <v>73</v>
      </c>
      <c r="B9" s="6" t="n">
        <v>107075</v>
      </c>
      <c r="C9" s="6" t="n">
        <v>10492</v>
      </c>
    </row>
    <row r="10" spans="1:3">
      <c r="A10" s="4" t="s">
        <v>74</v>
      </c>
      <c r="B10" s="6" t="n">
        <v>29060</v>
      </c>
      <c r="C10" s="6" t="n">
        <v>24303</v>
      </c>
    </row>
    <row r="11" spans="1:3">
      <c r="A11" s="4" t="s">
        <v>75</v>
      </c>
      <c r="B11" s="6" t="n">
        <v>3098</v>
      </c>
    </row>
    <row r="12" spans="1:3">
      <c r="A12" s="3" t="s">
        <v>76</v>
      </c>
    </row>
    <row r="13" spans="1:3">
      <c r="A13" s="4" t="s">
        <v>77</v>
      </c>
      <c r="B13" s="6" t="n">
        <v>598176</v>
      </c>
      <c r="C13" s="6" t="n">
        <v>285075</v>
      </c>
    </row>
    <row r="14" spans="1:3">
      <c r="A14" s="3" t="s">
        <v>78</v>
      </c>
    </row>
    <row r="15" spans="1:3">
      <c r="A15" s="4" t="s">
        <v>79</v>
      </c>
      <c r="B15" s="6" t="n">
        <v>19193</v>
      </c>
      <c r="C15" s="6" t="n">
        <v>10505</v>
      </c>
    </row>
    <row r="16" spans="1:3">
      <c r="A16" s="4" t="s">
        <v>80</v>
      </c>
      <c r="B16" s="6" t="n">
        <v>5271</v>
      </c>
      <c r="C16" s="6" t="n">
        <v>1607</v>
      </c>
    </row>
    <row r="17" spans="1:3">
      <c r="A17" s="4" t="s">
        <v>81</v>
      </c>
      <c r="B17" s="6" t="n">
        <v>40827</v>
      </c>
      <c r="C17" s="6" t="n">
        <v>14903</v>
      </c>
    </row>
    <row r="18" spans="1:3">
      <c r="A18" s="4" t="s">
        <v>82</v>
      </c>
      <c r="B18" s="6" t="n">
        <v>17381</v>
      </c>
      <c r="C18" s="6" t="n">
        <v>13369</v>
      </c>
    </row>
    <row r="19" spans="1:3">
      <c r="A19" s="4" t="s">
        <v>83</v>
      </c>
      <c r="B19" s="6" t="n">
        <v>3367</v>
      </c>
    </row>
    <row r="20" spans="1:3">
      <c r="A20" s="4" t="s">
        <v>84</v>
      </c>
      <c r="B20" s="6" t="n">
        <v>86039</v>
      </c>
      <c r="C20" s="6" t="n">
        <v>40384</v>
      </c>
    </row>
    <row r="21" spans="1:3">
      <c r="A21" s="4" t="s">
        <v>85</v>
      </c>
      <c r="B21" s="6" t="n">
        <v>0</v>
      </c>
      <c r="C21" s="6" t="n">
        <v>0</v>
      </c>
    </row>
    <row r="22" spans="1:3">
      <c r="A22" s="3" t="s">
        <v>86</v>
      </c>
    </row>
    <row r="23" spans="1:3">
      <c r="A23" s="4" t="s">
        <v>87</v>
      </c>
      <c r="B23" s="6" t="n">
        <v>0</v>
      </c>
      <c r="C23" s="6" t="n">
        <v>0</v>
      </c>
    </row>
    <row r="24" spans="1:3">
      <c r="A24" s="4" t="s">
        <v>88</v>
      </c>
      <c r="B24" s="6" t="n">
        <v>0</v>
      </c>
      <c r="C24" s="6" t="n">
        <v>0</v>
      </c>
    </row>
    <row r="25" spans="1:3">
      <c r="A25" s="4" t="s">
        <v>89</v>
      </c>
      <c r="B25" s="6" t="n">
        <v>-1461</v>
      </c>
      <c r="C25" s="6" t="n">
        <v>-1078</v>
      </c>
    </row>
    <row r="26" spans="1:3">
      <c r="A26" s="4" t="s">
        <v>90</v>
      </c>
      <c r="B26" s="6" t="n">
        <v>513598</v>
      </c>
      <c r="C26" s="6" t="n">
        <v>245769</v>
      </c>
    </row>
    <row r="27" spans="1:3">
      <c r="A27" s="4" t="s">
        <v>91</v>
      </c>
      <c r="B27" s="6" t="n">
        <v>512137</v>
      </c>
      <c r="C27" s="6" t="n">
        <v>244691</v>
      </c>
    </row>
    <row r="28" spans="1:3">
      <c r="A28" s="4" t="s">
        <v>92</v>
      </c>
      <c r="B28" s="6" t="n">
        <v>598176</v>
      </c>
      <c r="C28" s="6" t="n">
        <v>285075</v>
      </c>
    </row>
    <row r="29" spans="1:3">
      <c r="A29" s="4" t="s">
        <v>93</v>
      </c>
    </row>
    <row r="30" spans="1:3">
      <c r="A30" s="3" t="s">
        <v>76</v>
      </c>
    </row>
    <row r="31" spans="1:3">
      <c r="A31" s="4" t="s">
        <v>94</v>
      </c>
      <c r="B31" s="6" t="n">
        <v>0</v>
      </c>
      <c r="C31" s="6" t="n">
        <v>0</v>
      </c>
    </row>
    <row r="32" spans="1:3">
      <c r="A32" s="4" t="s">
        <v>95</v>
      </c>
    </row>
    <row r="33" spans="1:3">
      <c r="A33" s="3" t="s">
        <v>76</v>
      </c>
    </row>
    <row r="34" spans="1:3">
      <c r="A34" s="4" t="s">
        <v>95</v>
      </c>
      <c r="B34" s="6" t="n">
        <v>0</v>
      </c>
      <c r="C34" s="6" t="n">
        <v>0</v>
      </c>
    </row>
    <row r="35" spans="1:3">
      <c r="A35" s="4" t="s">
        <v>96</v>
      </c>
    </row>
    <row r="36" spans="1:3">
      <c r="A36" s="3" t="s">
        <v>76</v>
      </c>
    </row>
    <row r="37" spans="1:3">
      <c r="A37" s="4" t="s">
        <v>96</v>
      </c>
      <c r="B37" s="5" t="n">
        <v>0</v>
      </c>
      <c r="C3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93</v>
      </c>
      <c r="B10" s="4" t="s">
        <v>238</v>
      </c>
    </row>
    <row r="11" spans="1:2">
      <c r="A11" s="4" t="s">
        <v>239</v>
      </c>
      <c r="B11" s="4" t="s">
        <v>240</v>
      </c>
    </row>
    <row r="12" spans="1:2">
      <c r="A12" s="4" t="s">
        <v>241</v>
      </c>
      <c r="B12" s="4" t="s">
        <v>242</v>
      </c>
    </row>
    <row r="13" spans="1:2">
      <c r="A13" s="4" t="s">
        <v>243</v>
      </c>
      <c r="B13" s="4" t="s">
        <v>244</v>
      </c>
    </row>
    <row r="14" spans="1:2">
      <c r="A14" s="4" t="s">
        <v>12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65</v>
      </c>
    </row>
    <row r="3" spans="1:3">
      <c r="A3" s="4" t="s">
        <v>98</v>
      </c>
      <c r="B3" s="5" t="n">
        <v>11313000</v>
      </c>
      <c r="C3" s="5" t="n">
        <v>3012000</v>
      </c>
    </row>
    <row r="4" spans="1:3">
      <c r="A4" s="4" t="s">
        <v>99</v>
      </c>
      <c r="B4" s="5" t="n">
        <v>260000</v>
      </c>
      <c r="C4" s="5" t="n">
        <v>0</v>
      </c>
    </row>
    <row r="5" spans="1:3">
      <c r="A5" s="4" t="s">
        <v>100</v>
      </c>
      <c r="B5" s="5" t="n">
        <v>100</v>
      </c>
      <c r="C5" s="5" t="n">
        <v>100</v>
      </c>
    </row>
    <row r="6" spans="1:3">
      <c r="A6" s="4" t="s">
        <v>101</v>
      </c>
      <c r="B6" s="6" t="n">
        <v>0</v>
      </c>
      <c r="C6" s="6" t="n">
        <v>0</v>
      </c>
    </row>
    <row r="7" spans="1:3">
      <c r="A7" s="4" t="s">
        <v>102</v>
      </c>
      <c r="B7" s="7" t="n">
        <v>0.0333</v>
      </c>
      <c r="C7" s="7" t="n">
        <v>0.0333</v>
      </c>
    </row>
    <row r="8" spans="1:3">
      <c r="A8" s="4" t="s">
        <v>103</v>
      </c>
      <c r="B8" s="6" t="n">
        <v>7756156</v>
      </c>
      <c r="C8" s="6" t="n">
        <v>7762414</v>
      </c>
    </row>
    <row r="9" spans="1:3">
      <c r="A9" s="4" t="s">
        <v>95</v>
      </c>
    </row>
    <row r="10" spans="1:3">
      <c r="A10" s="4" t="s">
        <v>104</v>
      </c>
      <c r="B10" s="4" t="s">
        <v>105</v>
      </c>
      <c r="C10" s="4" t="s">
        <v>105</v>
      </c>
    </row>
    <row r="11" spans="1:3">
      <c r="A11" s="4" t="s">
        <v>96</v>
      </c>
    </row>
    <row r="12" spans="1:3">
      <c r="A12" s="4" t="s">
        <v>104</v>
      </c>
      <c r="B12" s="4" t="s">
        <v>106</v>
      </c>
      <c r="C12" s="4" t="s">
        <v>1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306</v>
      </c>
      <c r="B1" s="2" t="s">
        <v>1</v>
      </c>
    </row>
    <row r="2" spans="1:2">
      <c r="B2" s="2" t="s">
        <v>307</v>
      </c>
    </row>
    <row r="3" spans="1:2">
      <c r="A3" s="3" t="s">
        <v>308</v>
      </c>
    </row>
    <row r="4" spans="1:2">
      <c r="A4" s="4" t="s">
        <v>309</v>
      </c>
      <c r="B4" s="6" t="n">
        <v>2</v>
      </c>
    </row>
    <row r="5" spans="1:2">
      <c r="A5" s="4" t="s">
        <v>310</v>
      </c>
    </row>
    <row r="6" spans="1:2">
      <c r="A6" s="3" t="s">
        <v>308</v>
      </c>
    </row>
    <row r="7" spans="1:2">
      <c r="A7" s="4" t="s">
        <v>311</v>
      </c>
      <c r="B7" s="6" t="n">
        <v>9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65</v>
      </c>
      <c r="D1" s="2" t="s">
        <v>108</v>
      </c>
      <c r="E1" s="2" t="s">
        <v>313</v>
      </c>
    </row>
    <row r="2" spans="1:5">
      <c r="A2" s="3" t="s">
        <v>191</v>
      </c>
    </row>
    <row r="3" spans="1:5">
      <c r="A3" s="4" t="s">
        <v>67</v>
      </c>
      <c r="B3" s="5" t="n">
        <v>303645</v>
      </c>
      <c r="C3" s="5" t="n">
        <v>119647</v>
      </c>
    </row>
    <row r="4" spans="1:5">
      <c r="A4" s="4" t="s">
        <v>69</v>
      </c>
      <c r="B4" s="6" t="n">
        <v>0</v>
      </c>
      <c r="C4" s="6" t="n">
        <v>3799</v>
      </c>
    </row>
    <row r="5" spans="1:5">
      <c r="A5" s="4" t="s">
        <v>314</v>
      </c>
      <c r="B5" s="5" t="n">
        <v>303645</v>
      </c>
      <c r="C5" s="5" t="n">
        <v>123446</v>
      </c>
      <c r="D5" s="5" t="n">
        <v>79580</v>
      </c>
      <c r="E5" s="5" t="n">
        <v>494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23</v>
      </c>
    </row>
    <row r="12" spans="1:2">
      <c r="A12" s="4" t="s">
        <v>324</v>
      </c>
    </row>
    <row r="13" spans="1:2">
      <c r="A13" s="3" t="s">
        <v>317</v>
      </c>
    </row>
    <row r="14" spans="1:2">
      <c r="A14" s="4" t="s">
        <v>318</v>
      </c>
      <c r="B1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42"/>
    <col customWidth="1" max="3" min="3" width="21"/>
    <col customWidth="1" max="4" min="4" width="21"/>
  </cols>
  <sheetData>
    <row r="1" spans="1:4">
      <c r="A1" s="1" t="s">
        <v>326</v>
      </c>
      <c r="B1" s="2" t="s">
        <v>1</v>
      </c>
    </row>
    <row r="2" spans="1:4">
      <c r="B2" s="2" t="s">
        <v>327</v>
      </c>
      <c r="C2" s="2" t="s">
        <v>328</v>
      </c>
      <c r="D2" s="2" t="s">
        <v>329</v>
      </c>
    </row>
    <row r="3" spans="1:4">
      <c r="A3" s="3" t="s">
        <v>330</v>
      </c>
    </row>
    <row r="4" spans="1:4">
      <c r="A4" s="4" t="s">
        <v>331</v>
      </c>
      <c r="B4" s="5" t="n">
        <v>8500000</v>
      </c>
      <c r="C4" s="5" t="n">
        <v>2600000</v>
      </c>
      <c r="D4" s="5" t="n">
        <v>400000</v>
      </c>
    </row>
    <row r="5" spans="1:4">
      <c r="A5" s="4" t="s">
        <v>332</v>
      </c>
      <c r="B5" s="6" t="n">
        <v>0</v>
      </c>
      <c r="C5" s="6" t="n">
        <v>0</v>
      </c>
    </row>
    <row r="6" spans="1:4">
      <c r="A6" s="4" t="s">
        <v>99</v>
      </c>
      <c r="B6" s="6" t="n">
        <v>260000</v>
      </c>
      <c r="C6" s="5" t="n">
        <v>0</v>
      </c>
    </row>
    <row r="7" spans="1:4">
      <c r="A7" s="4" t="s">
        <v>75</v>
      </c>
      <c r="B7" s="6" t="n">
        <v>3098000</v>
      </c>
    </row>
    <row r="8" spans="1:4">
      <c r="A8" s="4" t="s">
        <v>333</v>
      </c>
      <c r="B8" s="6" t="n">
        <v>3367000</v>
      </c>
    </row>
    <row r="9" spans="1:4">
      <c r="A9" s="4" t="s">
        <v>334</v>
      </c>
      <c r="B9" s="6" t="n">
        <v>700000</v>
      </c>
    </row>
    <row r="10" spans="1:4">
      <c r="A10" s="4" t="s">
        <v>335</v>
      </c>
    </row>
    <row r="11" spans="1:4">
      <c r="A11" s="3" t="s">
        <v>330</v>
      </c>
    </row>
    <row r="12" spans="1:4">
      <c r="A12" s="4" t="s">
        <v>331</v>
      </c>
      <c r="B12" s="5" t="n">
        <v>2400000</v>
      </c>
    </row>
    <row r="13" spans="1:4">
      <c r="A13" s="4" t="s">
        <v>336</v>
      </c>
    </row>
    <row r="14" spans="1:4">
      <c r="A14" s="3" t="s">
        <v>330</v>
      </c>
    </row>
    <row r="15" spans="1:4">
      <c r="A15" s="4" t="s">
        <v>337</v>
      </c>
      <c r="B15" s="6" t="n">
        <v>4</v>
      </c>
    </row>
    <row r="16" spans="1:4">
      <c r="A16" s="4" t="s">
        <v>338</v>
      </c>
    </row>
    <row r="17" spans="1:4">
      <c r="A17" s="3" t="s">
        <v>330</v>
      </c>
    </row>
    <row r="18" spans="1:4">
      <c r="A18" s="4" t="s">
        <v>339</v>
      </c>
      <c r="B18" s="4" t="s">
        <v>340</v>
      </c>
      <c r="C18" s="4" t="s">
        <v>341</v>
      </c>
      <c r="D18" s="4" t="s">
        <v>342</v>
      </c>
    </row>
    <row r="19" spans="1:4">
      <c r="A19" s="4" t="s">
        <v>343</v>
      </c>
    </row>
    <row r="20" spans="1:4">
      <c r="A20" s="3" t="s">
        <v>330</v>
      </c>
    </row>
    <row r="21" spans="1:4">
      <c r="A21" s="4" t="s">
        <v>344</v>
      </c>
      <c r="B21" s="4" t="s">
        <v>345</v>
      </c>
    </row>
    <row r="22" spans="1:4">
      <c r="A22" s="4" t="s">
        <v>346</v>
      </c>
      <c r="B22" s="4" t="s">
        <v>347</v>
      </c>
    </row>
    <row r="23" spans="1:4">
      <c r="A23" s="4" t="s">
        <v>348</v>
      </c>
    </row>
    <row r="24" spans="1:4">
      <c r="A24" s="3" t="s">
        <v>330</v>
      </c>
    </row>
    <row r="25" spans="1:4">
      <c r="A25" s="4" t="s">
        <v>349</v>
      </c>
      <c r="B25" s="4" t="s">
        <v>323</v>
      </c>
    </row>
    <row r="26" spans="1:4">
      <c r="A26" s="4" t="s">
        <v>350</v>
      </c>
    </row>
    <row r="27" spans="1:4">
      <c r="A27" s="3" t="s">
        <v>330</v>
      </c>
    </row>
    <row r="28" spans="1:4">
      <c r="A28" s="4" t="s">
        <v>344</v>
      </c>
      <c r="B28" s="4" t="s">
        <v>351</v>
      </c>
    </row>
    <row r="29" spans="1:4">
      <c r="A29" s="4" t="s">
        <v>346</v>
      </c>
      <c r="B29" s="4" t="s">
        <v>351</v>
      </c>
    </row>
    <row r="30" spans="1:4">
      <c r="A30" s="4" t="s">
        <v>352</v>
      </c>
    </row>
    <row r="31" spans="1:4">
      <c r="A31" s="3" t="s">
        <v>330</v>
      </c>
    </row>
    <row r="32" spans="1:4">
      <c r="A32" s="4" t="s">
        <v>349</v>
      </c>
      <c r="B32" s="4" t="s">
        <v>31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53</v>
      </c>
      <c r="B1" s="2" t="s">
        <v>1</v>
      </c>
    </row>
    <row r="2" spans="1:4">
      <c r="B2" s="2" t="s">
        <v>2</v>
      </c>
      <c r="C2" s="2" t="s">
        <v>65</v>
      </c>
      <c r="D2" s="2" t="s">
        <v>108</v>
      </c>
    </row>
    <row r="3" spans="1:4">
      <c r="A3" s="3" t="s">
        <v>317</v>
      </c>
    </row>
    <row r="4" spans="1:4">
      <c r="A4" s="4" t="s">
        <v>354</v>
      </c>
      <c r="B4" s="5" t="n">
        <v>99636</v>
      </c>
      <c r="C4" s="5" t="n">
        <v>67814</v>
      </c>
    </row>
    <row r="5" spans="1:4">
      <c r="A5" s="4" t="s">
        <v>355</v>
      </c>
      <c r="B5" s="6" t="n">
        <v>-11313</v>
      </c>
      <c r="C5" s="6" t="n">
        <v>-3012</v>
      </c>
    </row>
    <row r="6" spans="1:4">
      <c r="A6" s="4" t="s">
        <v>356</v>
      </c>
      <c r="B6" s="6" t="n">
        <v>88323</v>
      </c>
      <c r="C6" s="6" t="n">
        <v>64802</v>
      </c>
    </row>
    <row r="7" spans="1:4">
      <c r="A7" s="4" t="s">
        <v>331</v>
      </c>
      <c r="B7" s="6" t="n">
        <v>8500</v>
      </c>
      <c r="C7" s="6" t="n">
        <v>2600</v>
      </c>
      <c r="D7" s="5" t="n">
        <v>400</v>
      </c>
    </row>
    <row r="8" spans="1:4">
      <c r="A8" s="4" t="s">
        <v>357</v>
      </c>
    </row>
    <row r="9" spans="1:4">
      <c r="A9" s="3" t="s">
        <v>317</v>
      </c>
    </row>
    <row r="10" spans="1:4">
      <c r="A10" s="4" t="s">
        <v>354</v>
      </c>
      <c r="B10" s="6" t="n">
        <v>93097</v>
      </c>
      <c r="C10" s="6" t="n">
        <v>62919</v>
      </c>
    </row>
    <row r="11" spans="1:4">
      <c r="A11" s="4" t="s">
        <v>358</v>
      </c>
    </row>
    <row r="12" spans="1:4">
      <c r="A12" s="3" t="s">
        <v>317</v>
      </c>
    </row>
    <row r="13" spans="1:4">
      <c r="A13" s="4" t="s">
        <v>354</v>
      </c>
      <c r="B13" s="6" t="n">
        <v>5941</v>
      </c>
      <c r="C13" s="6" t="n">
        <v>4297</v>
      </c>
    </row>
    <row r="14" spans="1:4">
      <c r="A14" s="4" t="s">
        <v>359</v>
      </c>
    </row>
    <row r="15" spans="1:4">
      <c r="A15" s="3" t="s">
        <v>317</v>
      </c>
    </row>
    <row r="16" spans="1:4">
      <c r="A16" s="4" t="s">
        <v>354</v>
      </c>
      <c r="B16" s="5" t="n">
        <v>598</v>
      </c>
      <c r="C16" s="5" t="n">
        <v>59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43"/>
    <col customWidth="1" max="4" min="4" width="27"/>
    <col customWidth="1" max="5" min="5" width="27"/>
  </cols>
  <sheetData>
    <row r="1" spans="1:5">
      <c r="A1" s="1" t="s">
        <v>360</v>
      </c>
      <c r="B1" s="2" t="s">
        <v>143</v>
      </c>
      <c r="C1" s="2" t="s">
        <v>1</v>
      </c>
    </row>
    <row r="2" spans="1:5">
      <c r="B2" s="2" t="s">
        <v>361</v>
      </c>
      <c r="C2" s="2" t="s">
        <v>362</v>
      </c>
      <c r="D2" s="2" t="s">
        <v>363</v>
      </c>
      <c r="E2" s="2" t="s">
        <v>364</v>
      </c>
    </row>
    <row r="3" spans="1:5">
      <c r="A3" s="3" t="s">
        <v>365</v>
      </c>
    </row>
    <row r="4" spans="1:5">
      <c r="A4" s="4" t="s">
        <v>366</v>
      </c>
      <c r="B4" s="6" t="n">
        <v>849856</v>
      </c>
      <c r="C4" s="6" t="n">
        <v>849856</v>
      </c>
      <c r="D4" s="6" t="n">
        <v>877462</v>
      </c>
    </row>
    <row r="5" spans="1:5">
      <c r="A5" s="4" t="s">
        <v>367</v>
      </c>
      <c r="B5" s="6" t="n">
        <v>51931</v>
      </c>
      <c r="C5" s="6" t="n">
        <v>51931</v>
      </c>
      <c r="D5" s="6" t="n">
        <v>24715</v>
      </c>
    </row>
    <row r="6" spans="1:5">
      <c r="A6" s="4" t="s">
        <v>368</v>
      </c>
      <c r="B6" s="6" t="n">
        <v>901787</v>
      </c>
      <c r="C6" s="6" t="n">
        <v>901787</v>
      </c>
      <c r="D6" s="6" t="n">
        <v>902177</v>
      </c>
    </row>
    <row r="7" spans="1:5">
      <c r="A7" s="3" t="s">
        <v>369</v>
      </c>
    </row>
    <row r="8" spans="1:5">
      <c r="A8" s="4" t="s">
        <v>370</v>
      </c>
      <c r="B8" s="5" t="n">
        <v>0</v>
      </c>
      <c r="C8" s="5" t="n">
        <v>0</v>
      </c>
      <c r="D8" s="5" t="n">
        <v>0</v>
      </c>
    </row>
    <row r="9" spans="1:5">
      <c r="A9" s="4" t="s">
        <v>371</v>
      </c>
      <c r="B9" s="6" t="n">
        <v>107075000</v>
      </c>
      <c r="C9" s="6" t="n">
        <v>107075000</v>
      </c>
      <c r="D9" s="6" t="n">
        <v>10492000</v>
      </c>
    </row>
    <row r="10" spans="1:5">
      <c r="A10" s="4" t="s">
        <v>372</v>
      </c>
      <c r="B10" s="5" t="n">
        <v>107075000</v>
      </c>
      <c r="C10" s="5" t="n">
        <v>107075000</v>
      </c>
      <c r="D10" s="5" t="n">
        <v>10492000</v>
      </c>
    </row>
    <row r="11" spans="1:5">
      <c r="A11" s="4" t="s">
        <v>373</v>
      </c>
      <c r="C11" s="6" t="n">
        <v>19</v>
      </c>
    </row>
    <row r="12" spans="1:5">
      <c r="A12" s="4" t="s">
        <v>374</v>
      </c>
      <c r="C12" s="6" t="n">
        <v>21986</v>
      </c>
      <c r="D12" s="6" t="n">
        <v>171</v>
      </c>
      <c r="E12" s="6" t="n">
        <v>11</v>
      </c>
    </row>
    <row r="13" spans="1:5">
      <c r="A13" s="4" t="s">
        <v>375</v>
      </c>
      <c r="B13" s="6" t="n">
        <v>5620</v>
      </c>
    </row>
    <row r="14" spans="1:5">
      <c r="A14" s="4" t="s">
        <v>376</v>
      </c>
      <c r="B14" s="6" t="n">
        <v>5545</v>
      </c>
    </row>
    <row r="15" spans="1:5">
      <c r="A15" s="4" t="s">
        <v>377</v>
      </c>
      <c r="B15" s="5" t="n">
        <v>22000000</v>
      </c>
      <c r="C15" s="5" t="n">
        <v>113000000</v>
      </c>
      <c r="D15" s="5" t="n">
        <v>4400000</v>
      </c>
      <c r="E15" s="5" t="n">
        <v>200000</v>
      </c>
    </row>
    <row r="16" spans="1:5">
      <c r="A16" s="4" t="s">
        <v>378</v>
      </c>
      <c r="C16" s="6" t="n">
        <v>5141</v>
      </c>
      <c r="D16" s="6" t="n">
        <v>25464</v>
      </c>
      <c r="E16" s="6" t="n">
        <v>20000</v>
      </c>
    </row>
    <row r="17" spans="1:5">
      <c r="A17" s="4" t="s">
        <v>379</v>
      </c>
      <c r="C17" s="6" t="n">
        <v>21671</v>
      </c>
      <c r="D17" s="6" t="n">
        <v>14650</v>
      </c>
    </row>
    <row r="18" spans="1:5">
      <c r="A18" s="4" t="s">
        <v>380</v>
      </c>
      <c r="C18" s="5" t="n">
        <v>74400000</v>
      </c>
      <c r="D18" s="5" t="n">
        <v>9400000</v>
      </c>
    </row>
    <row r="19" spans="1:5">
      <c r="A19" s="4" t="s">
        <v>381</v>
      </c>
      <c r="C19" s="6" t="n">
        <v>3434</v>
      </c>
      <c r="D19" s="6" t="n">
        <v>640</v>
      </c>
    </row>
    <row r="20" spans="1:5">
      <c r="A20" s="4" t="s">
        <v>382</v>
      </c>
      <c r="E20" s="5" t="n">
        <v>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5"/>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7"/>
    <col customWidth="1" max="11" min="11" width="37"/>
    <col customWidth="1" max="12" min="12" width="21"/>
  </cols>
  <sheetData>
    <row r="1" spans="1:12">
      <c r="A1" s="1" t="s">
        <v>383</v>
      </c>
      <c r="B1" s="2" t="s">
        <v>143</v>
      </c>
      <c r="J1" s="2" t="s">
        <v>1</v>
      </c>
    </row>
    <row r="2" spans="1:12">
      <c r="B2" s="2" t="s">
        <v>361</v>
      </c>
      <c r="C2" s="2" t="s">
        <v>384</v>
      </c>
      <c r="D2" s="2" t="s">
        <v>385</v>
      </c>
      <c r="E2" s="2" t="s">
        <v>386</v>
      </c>
      <c r="F2" s="2" t="s">
        <v>387</v>
      </c>
      <c r="G2" s="2" t="s">
        <v>388</v>
      </c>
      <c r="H2" s="2" t="s">
        <v>389</v>
      </c>
      <c r="I2" s="2" t="s">
        <v>390</v>
      </c>
      <c r="J2" s="2" t="s">
        <v>391</v>
      </c>
      <c r="K2" s="2" t="s">
        <v>392</v>
      </c>
      <c r="L2" s="2" t="s">
        <v>329</v>
      </c>
    </row>
    <row r="3" spans="1:12">
      <c r="A3" s="3" t="s">
        <v>369</v>
      </c>
    </row>
    <row r="4" spans="1:12">
      <c r="A4" s="4" t="s">
        <v>393</v>
      </c>
      <c r="B4" s="5" t="n">
        <v>29320000</v>
      </c>
      <c r="F4" s="5" t="n">
        <v>24303000</v>
      </c>
      <c r="J4" s="5" t="n">
        <v>29320000</v>
      </c>
      <c r="K4" s="5" t="n">
        <v>24303000</v>
      </c>
    </row>
    <row r="5" spans="1:12">
      <c r="A5" s="4" t="s">
        <v>394</v>
      </c>
      <c r="B5" s="6" t="n">
        <v>29320000</v>
      </c>
      <c r="F5" s="6" t="n">
        <v>24303000</v>
      </c>
      <c r="J5" s="6" t="n">
        <v>29320000</v>
      </c>
      <c r="K5" s="6" t="n">
        <v>24303000</v>
      </c>
    </row>
    <row r="6" spans="1:12">
      <c r="A6" s="4" t="s">
        <v>395</v>
      </c>
      <c r="B6" s="6" t="n">
        <v>260000</v>
      </c>
      <c r="F6" s="6" t="n">
        <v>0</v>
      </c>
      <c r="J6" s="6" t="n">
        <v>260000</v>
      </c>
      <c r="K6" s="6" t="n">
        <v>0</v>
      </c>
    </row>
    <row r="7" spans="1:12">
      <c r="A7" s="4" t="s">
        <v>396</v>
      </c>
      <c r="B7" s="6" t="n">
        <v>29060000</v>
      </c>
      <c r="F7" s="6" t="n">
        <v>24303000</v>
      </c>
      <c r="J7" s="6" t="n">
        <v>29060000</v>
      </c>
      <c r="K7" s="5" t="n">
        <v>24303000</v>
      </c>
    </row>
    <row r="8" spans="1:12">
      <c r="A8" s="4" t="s">
        <v>397</v>
      </c>
      <c r="K8" s="6" t="n">
        <v>812</v>
      </c>
    </row>
    <row r="9" spans="1:12">
      <c r="A9" s="4" t="s">
        <v>398</v>
      </c>
      <c r="B9" s="6" t="n">
        <v>113332000</v>
      </c>
      <c r="C9" s="5" t="n">
        <v>98530000</v>
      </c>
      <c r="D9" s="5" t="n">
        <v>87310000</v>
      </c>
      <c r="E9" s="5" t="n">
        <v>191324000</v>
      </c>
      <c r="F9" s="6" t="n">
        <v>93201000</v>
      </c>
      <c r="G9" s="5" t="n">
        <v>73168000</v>
      </c>
      <c r="H9" s="5" t="n">
        <v>73844000</v>
      </c>
      <c r="I9" s="5" t="n">
        <v>60007000</v>
      </c>
      <c r="J9" s="6" t="n">
        <v>490496000</v>
      </c>
      <c r="K9" s="5" t="n">
        <v>300220000</v>
      </c>
      <c r="L9" s="5" t="n">
        <v>154634000</v>
      </c>
    </row>
    <row r="10" spans="1:12">
      <c r="A10" s="4" t="s">
        <v>399</v>
      </c>
      <c r="K10" s="6" t="n">
        <v>23234</v>
      </c>
    </row>
    <row r="11" spans="1:12">
      <c r="A11" s="4" t="s">
        <v>173</v>
      </c>
      <c r="J11" s="6" t="n">
        <v>5017000</v>
      </c>
      <c r="K11" s="5" t="n">
        <v>24303000</v>
      </c>
      <c r="L11" s="6" t="n">
        <v>0</v>
      </c>
    </row>
    <row r="12" spans="1:12">
      <c r="A12" s="4" t="s">
        <v>95</v>
      </c>
    </row>
    <row r="13" spans="1:12">
      <c r="A13" s="3" t="s">
        <v>369</v>
      </c>
    </row>
    <row r="14" spans="1:12">
      <c r="A14" s="4" t="s">
        <v>95</v>
      </c>
      <c r="B14" s="5" t="n">
        <v>0</v>
      </c>
      <c r="F14" s="5" t="n">
        <v>0</v>
      </c>
      <c r="J14" s="5" t="n">
        <v>0</v>
      </c>
      <c r="K14" s="5" t="n">
        <v>0</v>
      </c>
    </row>
    <row r="15" spans="1:12">
      <c r="A15" s="4" t="s">
        <v>104</v>
      </c>
      <c r="J15" s="4" t="s">
        <v>105</v>
      </c>
      <c r="K15" s="4" t="s">
        <v>105</v>
      </c>
    </row>
    <row r="16" spans="1:12">
      <c r="A16" s="4" t="s">
        <v>400</v>
      </c>
      <c r="B16" s="6" t="n">
        <v>370737</v>
      </c>
      <c r="F16" s="6" t="n">
        <v>370737</v>
      </c>
      <c r="J16" s="6" t="n">
        <v>370737</v>
      </c>
      <c r="K16" s="6" t="n">
        <v>370737</v>
      </c>
    </row>
    <row r="17" spans="1:12">
      <c r="A17" s="4" t="s">
        <v>96</v>
      </c>
    </row>
    <row r="18" spans="1:12">
      <c r="A18" s="3" t="s">
        <v>369</v>
      </c>
    </row>
    <row r="19" spans="1:12">
      <c r="A19" s="4" t="s">
        <v>96</v>
      </c>
      <c r="B19" s="5" t="n">
        <v>0</v>
      </c>
      <c r="F19" s="5" t="n">
        <v>0</v>
      </c>
      <c r="J19" s="5" t="n">
        <v>0</v>
      </c>
      <c r="K19" s="5" t="n">
        <v>0</v>
      </c>
    </row>
    <row r="20" spans="1:12">
      <c r="A20" s="4" t="s">
        <v>104</v>
      </c>
      <c r="J20" s="4" t="s">
        <v>106</v>
      </c>
      <c r="K20" s="4" t="s">
        <v>106</v>
      </c>
    </row>
    <row r="21" spans="1:12">
      <c r="A21" s="4" t="s">
        <v>400</v>
      </c>
      <c r="B21" s="6" t="n">
        <v>84934</v>
      </c>
      <c r="F21" s="6" t="n">
        <v>84934</v>
      </c>
      <c r="J21" s="6" t="n">
        <v>84934</v>
      </c>
      <c r="K21" s="6" t="n">
        <v>84934</v>
      </c>
    </row>
    <row r="22" spans="1:12">
      <c r="A22" s="4" t="s">
        <v>401</v>
      </c>
    </row>
    <row r="23" spans="1:12">
      <c r="A23" s="3" t="s">
        <v>369</v>
      </c>
    </row>
    <row r="24" spans="1:12">
      <c r="A24" s="4" t="s">
        <v>402</v>
      </c>
      <c r="B24" s="6" t="n">
        <v>3074</v>
      </c>
      <c r="F24" s="6" t="n">
        <v>1826</v>
      </c>
      <c r="J24" s="6" t="n">
        <v>3074</v>
      </c>
      <c r="K24" s="6" t="n">
        <v>1826</v>
      </c>
    </row>
    <row r="25" spans="1:12">
      <c r="A25" s="4" t="s">
        <v>403</v>
      </c>
    </row>
    <row r="26" spans="1:12">
      <c r="A26" s="3" t="s">
        <v>369</v>
      </c>
    </row>
    <row r="27" spans="1:12">
      <c r="A27" s="4" t="s">
        <v>404</v>
      </c>
      <c r="F27" s="6" t="n">
        <v>1480</v>
      </c>
      <c r="K27" s="6" t="n">
        <v>1480</v>
      </c>
    </row>
    <row r="28" spans="1:12">
      <c r="A28" s="4" t="s">
        <v>173</v>
      </c>
      <c r="K28" s="5" t="n">
        <v>20600000</v>
      </c>
    </row>
    <row r="29" spans="1:12">
      <c r="A29" s="4" t="s">
        <v>405</v>
      </c>
      <c r="K29" s="6" t="n">
        <v>13949</v>
      </c>
    </row>
    <row r="30" spans="1:12">
      <c r="A30" s="4" t="s">
        <v>406</v>
      </c>
    </row>
    <row r="31" spans="1:12">
      <c r="A31" s="3" t="s">
        <v>369</v>
      </c>
    </row>
    <row r="32" spans="1:12">
      <c r="A32" s="4" t="s">
        <v>404</v>
      </c>
      <c r="B32" s="6" t="n">
        <v>1247</v>
      </c>
      <c r="F32" s="6" t="n">
        <v>346</v>
      </c>
      <c r="J32" s="6" t="n">
        <v>1247</v>
      </c>
      <c r="K32" s="6" t="n">
        <v>346</v>
      </c>
    </row>
    <row r="33" spans="1:12">
      <c r="A33" s="4" t="s">
        <v>173</v>
      </c>
      <c r="J33" s="5" t="n">
        <v>4700000</v>
      </c>
      <c r="K33" s="5" t="n">
        <v>3700000</v>
      </c>
    </row>
    <row r="34" spans="1:12">
      <c r="A34" s="4" t="s">
        <v>407</v>
      </c>
      <c r="J34" s="6" t="n">
        <v>3800</v>
      </c>
      <c r="K34" s="6" t="n">
        <v>10555</v>
      </c>
    </row>
    <row r="35" spans="1:12">
      <c r="A35" s="4" t="s">
        <v>135</v>
      </c>
    </row>
    <row r="36" spans="1:12">
      <c r="A36" s="3" t="s">
        <v>369</v>
      </c>
    </row>
    <row r="37" spans="1:12">
      <c r="A37" s="4" t="s">
        <v>398</v>
      </c>
      <c r="J37" s="5" t="n">
        <v>0</v>
      </c>
      <c r="K37" s="5" t="n">
        <v>18875000</v>
      </c>
      <c r="L37" s="5" t="n">
        <v>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65</v>
      </c>
      <c r="D2" s="2" t="s">
        <v>108</v>
      </c>
    </row>
    <row r="3" spans="1:4">
      <c r="A3" s="3" t="s">
        <v>409</v>
      </c>
    </row>
    <row r="4" spans="1:4">
      <c r="A4" s="4" t="s">
        <v>410</v>
      </c>
      <c r="B4" s="4" t="s">
        <v>411</v>
      </c>
    </row>
    <row r="5" spans="1:4">
      <c r="A5" s="4" t="s">
        <v>412</v>
      </c>
      <c r="B5" s="9" t="n">
        <v>0.3</v>
      </c>
      <c r="C5" s="9" t="n">
        <v>0.1</v>
      </c>
      <c r="D5" s="9" t="n">
        <v>0.1</v>
      </c>
    </row>
    <row r="6" spans="1:4">
      <c r="A6" s="4" t="s">
        <v>413</v>
      </c>
      <c r="B6" s="4" t="s">
        <v>411</v>
      </c>
    </row>
    <row r="7" spans="1:4">
      <c r="A7" s="4" t="s">
        <v>414</v>
      </c>
      <c r="B7" s="9" t="n">
        <v>0.1</v>
      </c>
      <c r="C7" s="10" t="n">
        <v>0.1</v>
      </c>
      <c r="D7" s="10" t="n">
        <v>0.1</v>
      </c>
    </row>
    <row r="8" spans="1:4">
      <c r="A8" s="4" t="s">
        <v>415</v>
      </c>
      <c r="B8" s="10" t="n">
        <v>0.1</v>
      </c>
      <c r="C8" s="9" t="n">
        <v>0.1</v>
      </c>
      <c r="D8" s="9" t="n">
        <v>0.1</v>
      </c>
    </row>
    <row r="9" spans="1:4">
      <c r="A9" s="4" t="s">
        <v>416</v>
      </c>
      <c r="B9" s="9" t="n">
        <v>0.1</v>
      </c>
    </row>
    <row r="10" spans="1:4">
      <c r="A10" s="4" t="s">
        <v>417</v>
      </c>
      <c r="B10" s="4" t="s">
        <v>418</v>
      </c>
      <c r="C10" s="4" t="s">
        <v>418</v>
      </c>
      <c r="D10" s="4" t="s">
        <v>418</v>
      </c>
    </row>
    <row r="11" spans="1:4">
      <c r="A11" s="4" t="s">
        <v>419</v>
      </c>
    </row>
    <row r="12" spans="1:4">
      <c r="A12" s="3" t="s">
        <v>409</v>
      </c>
    </row>
    <row r="13" spans="1:4">
      <c r="A13" s="4" t="s">
        <v>417</v>
      </c>
      <c r="B13" s="4" t="s">
        <v>420</v>
      </c>
    </row>
    <row r="14" spans="1:4">
      <c r="A14" s="4" t="s">
        <v>421</v>
      </c>
    </row>
    <row r="15" spans="1:4">
      <c r="A15" s="3" t="s">
        <v>409</v>
      </c>
    </row>
    <row r="16" spans="1:4">
      <c r="A16" s="4" t="s">
        <v>417</v>
      </c>
      <c r="B16" s="4" t="s">
        <v>420</v>
      </c>
    </row>
    <row r="17" spans="1:4">
      <c r="A17" s="4" t="s">
        <v>422</v>
      </c>
      <c r="B17" s="4" t="s">
        <v>423</v>
      </c>
    </row>
    <row r="18" spans="1:4">
      <c r="A18" s="4" t="s">
        <v>424</v>
      </c>
    </row>
    <row r="19" spans="1:4">
      <c r="A19" s="3" t="s">
        <v>409</v>
      </c>
    </row>
    <row r="20" spans="1:4">
      <c r="A20" s="4" t="s">
        <v>425</v>
      </c>
      <c r="B20" s="4" t="s">
        <v>426</v>
      </c>
    </row>
    <row r="21" spans="1:4">
      <c r="A21" s="4" t="s">
        <v>427</v>
      </c>
    </row>
    <row r="22" spans="1:4">
      <c r="A22" s="3" t="s">
        <v>409</v>
      </c>
    </row>
    <row r="23" spans="1:4">
      <c r="A23" s="4" t="s">
        <v>425</v>
      </c>
      <c r="B23" s="4" t="s">
        <v>428</v>
      </c>
    </row>
    <row r="24" spans="1:4">
      <c r="A24" s="4" t="s">
        <v>429</v>
      </c>
    </row>
    <row r="25" spans="1:4">
      <c r="A25" s="3" t="s">
        <v>409</v>
      </c>
    </row>
    <row r="26" spans="1:4">
      <c r="A26" s="4" t="s">
        <v>417</v>
      </c>
      <c r="B26" s="4" t="s">
        <v>430</v>
      </c>
    </row>
    <row r="27" spans="1:4">
      <c r="A27" s="4" t="s">
        <v>422</v>
      </c>
      <c r="B27" s="4" t="s">
        <v>431</v>
      </c>
    </row>
    <row r="28" spans="1:4">
      <c r="A28" s="4" t="s">
        <v>432</v>
      </c>
    </row>
    <row r="29" spans="1:4">
      <c r="A29" s="3" t="s">
        <v>409</v>
      </c>
    </row>
    <row r="30" spans="1:4">
      <c r="A30" s="4" t="s">
        <v>425</v>
      </c>
      <c r="B30" s="4" t="s">
        <v>433</v>
      </c>
    </row>
    <row r="31" spans="1:4">
      <c r="A31" s="4" t="s">
        <v>434</v>
      </c>
    </row>
    <row r="32" spans="1:4">
      <c r="A32" s="3" t="s">
        <v>409</v>
      </c>
    </row>
    <row r="33" spans="1:4">
      <c r="A33" s="4" t="s">
        <v>425</v>
      </c>
      <c r="B33" s="4" t="s">
        <v>4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5" t="n">
        <v>490496</v>
      </c>
      <c r="C4" s="5" t="n">
        <v>300220</v>
      </c>
      <c r="D4" s="5" t="n">
        <v>154634</v>
      </c>
    </row>
    <row r="5" spans="1:4">
      <c r="A5" s="3" t="s">
        <v>111</v>
      </c>
    </row>
    <row r="6" spans="1:4">
      <c r="A6" s="4" t="s">
        <v>112</v>
      </c>
      <c r="B6" s="6" t="n">
        <v>35041</v>
      </c>
      <c r="C6" s="6" t="n">
        <v>18433</v>
      </c>
      <c r="D6" s="6" t="n">
        <v>3774</v>
      </c>
    </row>
    <row r="7" spans="1:4">
      <c r="A7" s="4" t="s">
        <v>113</v>
      </c>
      <c r="B7" s="6" t="n">
        <v>20808</v>
      </c>
      <c r="C7" s="6" t="n">
        <v>11168</v>
      </c>
      <c r="D7" s="6" t="n">
        <v>491</v>
      </c>
    </row>
    <row r="8" spans="1:4">
      <c r="A8" s="4" t="s">
        <v>114</v>
      </c>
      <c r="B8" s="6" t="n">
        <v>9765</v>
      </c>
      <c r="C8" s="6" t="n">
        <v>4704</v>
      </c>
      <c r="D8" s="6" t="n">
        <v>1523</v>
      </c>
    </row>
    <row r="9" spans="1:4">
      <c r="A9" s="4" t="s">
        <v>115</v>
      </c>
      <c r="B9" s="6" t="n">
        <v>16403</v>
      </c>
      <c r="C9" s="6" t="n">
        <v>2498</v>
      </c>
      <c r="D9" s="6" t="n">
        <v>3523</v>
      </c>
    </row>
    <row r="10" spans="1:4">
      <c r="A10" s="4" t="s">
        <v>116</v>
      </c>
      <c r="B10" s="6" t="n">
        <v>8906</v>
      </c>
      <c r="C10" s="6" t="n">
        <v>2583</v>
      </c>
      <c r="D10" s="6" t="n">
        <v>376</v>
      </c>
    </row>
    <row r="11" spans="1:4">
      <c r="A11" s="4" t="s">
        <v>117</v>
      </c>
      <c r="B11" s="6" t="n">
        <v>90923</v>
      </c>
      <c r="C11" s="6" t="n">
        <v>39386</v>
      </c>
      <c r="D11" s="6" t="n">
        <v>9687</v>
      </c>
    </row>
    <row r="12" spans="1:4">
      <c r="A12" s="4" t="s">
        <v>118</v>
      </c>
      <c r="B12" s="6" t="n">
        <v>399573</v>
      </c>
      <c r="C12" s="6" t="n">
        <v>260834</v>
      </c>
      <c r="D12" s="6" t="n">
        <v>144947</v>
      </c>
    </row>
    <row r="13" spans="1:4">
      <c r="A13" s="4" t="s">
        <v>119</v>
      </c>
      <c r="B13" s="6" t="n">
        <v>2682</v>
      </c>
      <c r="C13" s="6" t="n">
        <v>916</v>
      </c>
      <c r="D13" s="6" t="n">
        <v>114</v>
      </c>
    </row>
    <row r="14" spans="1:4">
      <c r="A14" s="4" t="s">
        <v>120</v>
      </c>
      <c r="B14" s="6" t="n">
        <v>402255</v>
      </c>
      <c r="C14" s="6" t="n">
        <v>261750</v>
      </c>
      <c r="D14" s="6" t="n">
        <v>145061</v>
      </c>
    </row>
    <row r="15" spans="1:4">
      <c r="A15" s="3" t="s">
        <v>121</v>
      </c>
    </row>
    <row r="16" spans="1:4">
      <c r="A16" s="4" t="s">
        <v>122</v>
      </c>
      <c r="B16" s="6" t="n">
        <v>57492</v>
      </c>
      <c r="C16" s="6" t="n">
        <v>37200</v>
      </c>
      <c r="D16" s="6" t="n">
        <v>46864</v>
      </c>
    </row>
    <row r="17" spans="1:4">
      <c r="A17" s="4" t="s">
        <v>123</v>
      </c>
      <c r="B17" s="6" t="n">
        <v>26035</v>
      </c>
      <c r="C17" s="6" t="n">
        <v>14814</v>
      </c>
      <c r="D17" s="6" t="n">
        <v>966</v>
      </c>
    </row>
    <row r="18" spans="1:4">
      <c r="A18" s="4" t="s">
        <v>124</v>
      </c>
      <c r="B18" s="6" t="n">
        <v>83527</v>
      </c>
      <c r="C18" s="6" t="n">
        <v>52014</v>
      </c>
      <c r="D18" s="6" t="n">
        <v>47830</v>
      </c>
    </row>
    <row r="19" spans="1:4">
      <c r="A19" s="4" t="s">
        <v>125</v>
      </c>
      <c r="B19" s="6" t="n">
        <v>318728</v>
      </c>
      <c r="C19" s="6" t="n">
        <v>209736</v>
      </c>
      <c r="D19" s="6" t="n">
        <v>97231</v>
      </c>
    </row>
    <row r="20" spans="1:4">
      <c r="A20" s="4" t="s">
        <v>126</v>
      </c>
      <c r="B20" s="6" t="n">
        <v>36</v>
      </c>
      <c r="C20" s="6" t="n">
        <v>50</v>
      </c>
      <c r="D20" s="6" t="n">
        <v>70</v>
      </c>
    </row>
    <row r="21" spans="1:4">
      <c r="A21" s="4" t="s">
        <v>127</v>
      </c>
      <c r="B21" s="6" t="n">
        <v>-419</v>
      </c>
      <c r="C21" s="6" t="n">
        <v>-144</v>
      </c>
      <c r="D21" s="6" t="n">
        <v>86</v>
      </c>
    </row>
    <row r="22" spans="1:4">
      <c r="A22" s="4" t="s">
        <v>128</v>
      </c>
      <c r="B22" s="6" t="n">
        <v>-383</v>
      </c>
      <c r="C22" s="6" t="n">
        <v>-94</v>
      </c>
      <c r="D22" s="6" t="n">
        <v>156</v>
      </c>
    </row>
    <row r="23" spans="1:4">
      <c r="A23" s="4" t="s">
        <v>129</v>
      </c>
      <c r="B23" s="5" t="n">
        <v>318345</v>
      </c>
      <c r="C23" s="5" t="n">
        <v>209642</v>
      </c>
      <c r="D23" s="5" t="n">
        <v>97387</v>
      </c>
    </row>
    <row r="24" spans="1:4">
      <c r="A24" s="4" t="s">
        <v>130</v>
      </c>
      <c r="B24" s="8" t="n">
        <v>41.09</v>
      </c>
      <c r="C24" s="8" t="n">
        <v>26.93</v>
      </c>
      <c r="D24" s="8" t="n">
        <v>12.38</v>
      </c>
    </row>
    <row r="25" spans="1:4">
      <c r="A25" s="4" t="s">
        <v>131</v>
      </c>
      <c r="B25" s="6" t="n">
        <v>7756437</v>
      </c>
      <c r="C25" s="6" t="n">
        <v>7787407</v>
      </c>
      <c r="D25" s="6" t="n">
        <v>7854705</v>
      </c>
    </row>
    <row r="26" spans="1:4">
      <c r="A26" s="4" t="s">
        <v>132</v>
      </c>
    </row>
    <row r="27" spans="1:4">
      <c r="A27" s="3" t="s">
        <v>109</v>
      </c>
    </row>
    <row r="28" spans="1:4">
      <c r="A28" s="4" t="s">
        <v>110</v>
      </c>
      <c r="B28" s="5" t="n">
        <v>154729</v>
      </c>
      <c r="C28" s="5" t="n">
        <v>123834</v>
      </c>
      <c r="D28" s="5" t="n">
        <v>58418</v>
      </c>
    </row>
    <row r="29" spans="1:4">
      <c r="A29" s="4" t="s">
        <v>133</v>
      </c>
    </row>
    <row r="30" spans="1:4">
      <c r="A30" s="3" t="s">
        <v>109</v>
      </c>
    </row>
    <row r="31" spans="1:4">
      <c r="A31" s="4" t="s">
        <v>110</v>
      </c>
      <c r="B31" s="6" t="n">
        <v>115362</v>
      </c>
      <c r="C31" s="6" t="n">
        <v>88739</v>
      </c>
      <c r="D31" s="6" t="n">
        <v>69957</v>
      </c>
    </row>
    <row r="32" spans="1:4">
      <c r="A32" s="4" t="s">
        <v>134</v>
      </c>
    </row>
    <row r="33" spans="1:4">
      <c r="A33" s="3" t="s">
        <v>109</v>
      </c>
    </row>
    <row r="34" spans="1:4">
      <c r="A34" s="4" t="s">
        <v>110</v>
      </c>
      <c r="B34" s="6" t="n">
        <v>84949</v>
      </c>
      <c r="C34" s="6" t="n">
        <v>63913</v>
      </c>
      <c r="D34" s="6" t="n">
        <v>25536</v>
      </c>
    </row>
    <row r="35" spans="1:4">
      <c r="A35" s="4" t="s">
        <v>135</v>
      </c>
    </row>
    <row r="36" spans="1:4">
      <c r="A36" s="3" t="s">
        <v>109</v>
      </c>
    </row>
    <row r="37" spans="1:4">
      <c r="A37" s="4" t="s">
        <v>110</v>
      </c>
      <c r="B37" s="6" t="n">
        <v>0</v>
      </c>
      <c r="C37" s="6" t="n">
        <v>18875</v>
      </c>
      <c r="D37" s="6" t="n">
        <v>0</v>
      </c>
    </row>
    <row r="38" spans="1:4">
      <c r="A38" s="4" t="s">
        <v>136</v>
      </c>
    </row>
    <row r="39" spans="1:4">
      <c r="A39" s="3" t="s">
        <v>109</v>
      </c>
    </row>
    <row r="40" spans="1:4">
      <c r="A40" s="4" t="s">
        <v>110</v>
      </c>
      <c r="B40" s="6" t="n">
        <v>135020</v>
      </c>
      <c r="C40" s="6" t="n">
        <v>4367</v>
      </c>
      <c r="D40" s="6" t="n">
        <v>220</v>
      </c>
    </row>
    <row r="41" spans="1:4">
      <c r="A41" s="4" t="s">
        <v>137</v>
      </c>
    </row>
    <row r="42" spans="1:4">
      <c r="A42" s="3" t="s">
        <v>109</v>
      </c>
    </row>
    <row r="43" spans="1:4">
      <c r="A43" s="4" t="s">
        <v>110</v>
      </c>
      <c r="B43" s="5" t="n">
        <v>436</v>
      </c>
      <c r="C43" s="5" t="n">
        <v>492</v>
      </c>
      <c r="D43" s="5" t="n">
        <v>5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5</v>
      </c>
      <c r="D2" s="2" t="s">
        <v>108</v>
      </c>
    </row>
    <row r="3" spans="1:4">
      <c r="A3" s="3" t="s">
        <v>437</v>
      </c>
    </row>
    <row r="4" spans="1:4">
      <c r="A4" s="4" t="s">
        <v>438</v>
      </c>
      <c r="B4" s="5" t="n">
        <v>4745</v>
      </c>
      <c r="C4" s="5" t="n">
        <v>5032</v>
      </c>
    </row>
    <row r="5" spans="1:4">
      <c r="A5" s="4" t="s">
        <v>439</v>
      </c>
      <c r="B5" s="6" t="n">
        <v>666</v>
      </c>
      <c r="C5" s="6" t="n">
        <v>157</v>
      </c>
      <c r="D5" s="5" t="n">
        <v>147</v>
      </c>
    </row>
    <row r="6" spans="1:4">
      <c r="A6" s="4" t="s">
        <v>440</v>
      </c>
      <c r="B6" s="6" t="n">
        <v>197</v>
      </c>
      <c r="C6" s="6" t="n">
        <v>183</v>
      </c>
      <c r="D6" s="6" t="n">
        <v>201</v>
      </c>
    </row>
    <row r="7" spans="1:4">
      <c r="A7" s="4" t="s">
        <v>441</v>
      </c>
      <c r="B7" s="6" t="n">
        <v>1208</v>
      </c>
      <c r="C7" s="6" t="n">
        <v>-369</v>
      </c>
    </row>
    <row r="8" spans="1:4">
      <c r="A8" s="4" t="s">
        <v>442</v>
      </c>
      <c r="B8" s="6" t="n">
        <v>-239</v>
      </c>
      <c r="C8" s="6" t="n">
        <v>-258</v>
      </c>
    </row>
    <row r="9" spans="1:4">
      <c r="A9" s="4" t="s">
        <v>443</v>
      </c>
      <c r="B9" s="6" t="n">
        <v>6577</v>
      </c>
      <c r="C9" s="6" t="n">
        <v>4745</v>
      </c>
      <c r="D9" s="6" t="n">
        <v>5032</v>
      </c>
    </row>
    <row r="10" spans="1:4">
      <c r="A10" s="3" t="s">
        <v>444</v>
      </c>
    </row>
    <row r="11" spans="1:4">
      <c r="A11" s="4" t="s">
        <v>445</v>
      </c>
      <c r="B11" s="6" t="n">
        <v>5313</v>
      </c>
      <c r="C11" s="6" t="n">
        <v>5356</v>
      </c>
    </row>
    <row r="12" spans="1:4">
      <c r="A12" s="4" t="s">
        <v>446</v>
      </c>
      <c r="B12" s="6" t="n">
        <v>1041</v>
      </c>
      <c r="C12" s="6" t="n">
        <v>-185</v>
      </c>
    </row>
    <row r="13" spans="1:4">
      <c r="A13" s="4" t="s">
        <v>447</v>
      </c>
      <c r="B13" s="6" t="n">
        <v>500</v>
      </c>
      <c r="C13" s="6" t="n">
        <v>400</v>
      </c>
    </row>
    <row r="14" spans="1:4">
      <c r="A14" s="4" t="s">
        <v>442</v>
      </c>
      <c r="B14" s="6" t="n">
        <v>-239</v>
      </c>
      <c r="C14" s="6" t="n">
        <v>-258</v>
      </c>
    </row>
    <row r="15" spans="1:4">
      <c r="A15" s="4" t="s">
        <v>448</v>
      </c>
      <c r="B15" s="6" t="n">
        <v>6615</v>
      </c>
      <c r="C15" s="6" t="n">
        <v>5313</v>
      </c>
      <c r="D15" s="5" t="n">
        <v>5356</v>
      </c>
    </row>
    <row r="16" spans="1:4">
      <c r="A16" s="4" t="s">
        <v>449</v>
      </c>
      <c r="B16" s="5" t="n">
        <v>38</v>
      </c>
      <c r="C16" s="5" t="n">
        <v>5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5</v>
      </c>
    </row>
    <row r="2" spans="1:3">
      <c r="A2" s="3" t="s">
        <v>202</v>
      </c>
    </row>
    <row r="3" spans="1:3">
      <c r="A3" s="4" t="s">
        <v>451</v>
      </c>
      <c r="B3" s="5" t="n">
        <v>38</v>
      </c>
      <c r="C3" s="5" t="n">
        <v>568</v>
      </c>
    </row>
    <row r="4" spans="1:3">
      <c r="A4" s="4" t="s">
        <v>452</v>
      </c>
      <c r="B4" s="6" t="n">
        <v>0</v>
      </c>
      <c r="C4" s="6" t="n">
        <v>0</v>
      </c>
    </row>
    <row r="5" spans="1:3">
      <c r="A5" s="4" t="s">
        <v>453</v>
      </c>
      <c r="B5" s="5" t="n">
        <v>38</v>
      </c>
      <c r="C5" s="5" t="n">
        <v>5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65</v>
      </c>
    </row>
    <row r="3" spans="1:3">
      <c r="A3" s="3" t="s">
        <v>202</v>
      </c>
    </row>
    <row r="4" spans="1:3">
      <c r="A4" s="4" t="s">
        <v>455</v>
      </c>
      <c r="B4" s="5" t="n">
        <v>-1849</v>
      </c>
      <c r="C4" s="5" t="n">
        <v>-1365</v>
      </c>
    </row>
    <row r="5" spans="1:3">
      <c r="A5" s="4" t="s">
        <v>456</v>
      </c>
      <c r="B5" s="6" t="n">
        <v>-1849</v>
      </c>
      <c r="C5" s="6" t="n">
        <v>-1365</v>
      </c>
    </row>
    <row r="6" spans="1:3">
      <c r="A6" s="4" t="s">
        <v>457</v>
      </c>
      <c r="B6" s="6" t="n">
        <v>388</v>
      </c>
      <c r="C6" s="6" t="n">
        <v>287</v>
      </c>
    </row>
    <row r="7" spans="1:3">
      <c r="A7" s="4" t="s">
        <v>458</v>
      </c>
      <c r="B7" s="5" t="n">
        <v>-1461</v>
      </c>
      <c r="C7" s="5" t="n">
        <v>-10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5</v>
      </c>
      <c r="D2" s="2" t="s">
        <v>108</v>
      </c>
    </row>
    <row r="3" spans="1:4">
      <c r="A3" s="3" t="s">
        <v>460</v>
      </c>
    </row>
    <row r="4" spans="1:4">
      <c r="A4" s="4" t="s">
        <v>439</v>
      </c>
      <c r="B4" s="5" t="n">
        <v>666</v>
      </c>
      <c r="C4" s="5" t="n">
        <v>157</v>
      </c>
      <c r="D4" s="5" t="n">
        <v>147</v>
      </c>
    </row>
    <row r="5" spans="1:4">
      <c r="A5" s="4" t="s">
        <v>440</v>
      </c>
      <c r="B5" s="6" t="n">
        <v>197</v>
      </c>
      <c r="C5" s="6" t="n">
        <v>183</v>
      </c>
      <c r="D5" s="6" t="n">
        <v>201</v>
      </c>
    </row>
    <row r="6" spans="1:4">
      <c r="A6" s="4" t="s">
        <v>417</v>
      </c>
      <c r="B6" s="6" t="n">
        <v>-364</v>
      </c>
      <c r="C6" s="6" t="n">
        <v>-367</v>
      </c>
      <c r="D6" s="6" t="n">
        <v>-339</v>
      </c>
    </row>
    <row r="7" spans="1:4">
      <c r="A7" s="4" t="s">
        <v>461</v>
      </c>
      <c r="B7" s="6" t="n">
        <v>46</v>
      </c>
      <c r="C7" s="6" t="n">
        <v>64</v>
      </c>
      <c r="D7" s="6" t="n">
        <v>108</v>
      </c>
    </row>
    <row r="8" spans="1:4">
      <c r="A8" s="4" t="s">
        <v>462</v>
      </c>
      <c r="B8" s="5" t="n">
        <v>545</v>
      </c>
      <c r="C8" s="5" t="n">
        <v>37</v>
      </c>
      <c r="D8" s="5" t="n">
        <v>1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5</v>
      </c>
      <c r="D2" s="2" t="s">
        <v>108</v>
      </c>
    </row>
    <row r="3" spans="1:4">
      <c r="A3" s="3" t="s">
        <v>202</v>
      </c>
    </row>
    <row r="4" spans="1:4">
      <c r="A4" s="4" t="s">
        <v>464</v>
      </c>
      <c r="B4" s="5" t="n">
        <v>530</v>
      </c>
      <c r="C4" s="5" t="n">
        <v>183</v>
      </c>
      <c r="D4" s="5" t="n">
        <v>-132</v>
      </c>
    </row>
    <row r="5" spans="1:4">
      <c r="A5" s="4" t="s">
        <v>465</v>
      </c>
      <c r="B5" s="6" t="n">
        <v>-46</v>
      </c>
      <c r="C5" s="6" t="n">
        <v>-64</v>
      </c>
      <c r="D5" s="6" t="n">
        <v>-108</v>
      </c>
    </row>
    <row r="6" spans="1:4">
      <c r="A6" s="4" t="s">
        <v>466</v>
      </c>
      <c r="B6" s="6" t="n">
        <v>484</v>
      </c>
      <c r="C6" s="6" t="n">
        <v>119</v>
      </c>
      <c r="D6" s="6" t="n">
        <v>-240</v>
      </c>
    </row>
    <row r="7" spans="1:4">
      <c r="A7" s="4" t="s">
        <v>467</v>
      </c>
      <c r="B7" s="5" t="n">
        <v>1029</v>
      </c>
      <c r="C7" s="5" t="n">
        <v>156</v>
      </c>
      <c r="D7" s="5" t="n">
        <v>-1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65</v>
      </c>
      <c r="D1" s="2" t="s">
        <v>108</v>
      </c>
    </row>
    <row r="2" spans="1:4">
      <c r="A2" s="3" t="s">
        <v>469</v>
      </c>
    </row>
    <row r="3" spans="1:4">
      <c r="A3" s="4" t="s">
        <v>470</v>
      </c>
      <c r="B3" s="5" t="n">
        <v>6577</v>
      </c>
      <c r="C3" s="5" t="n">
        <v>4745</v>
      </c>
    </row>
    <row r="4" spans="1:4">
      <c r="A4" s="4" t="s">
        <v>471</v>
      </c>
      <c r="B4" s="6" t="n">
        <v>6615</v>
      </c>
      <c r="C4" s="6" t="n">
        <v>5313</v>
      </c>
      <c r="D4" s="5" t="n">
        <v>5356</v>
      </c>
    </row>
    <row r="5" spans="1:4">
      <c r="A5" s="3" t="s">
        <v>472</v>
      </c>
    </row>
    <row r="6" spans="1:4">
      <c r="A6" s="4" t="s">
        <v>473</v>
      </c>
      <c r="B6" s="6" t="n">
        <v>5056</v>
      </c>
      <c r="C6" s="6" t="n">
        <v>4173</v>
      </c>
    </row>
    <row r="7" spans="1:4">
      <c r="A7" s="4" t="s">
        <v>471</v>
      </c>
      <c r="B7" s="5" t="n">
        <v>6615</v>
      </c>
      <c r="C7" s="5" t="n">
        <v>5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5</v>
      </c>
      <c r="D2" s="2" t="s">
        <v>108</v>
      </c>
    </row>
    <row r="3" spans="1:4">
      <c r="A3" s="3" t="s">
        <v>475</v>
      </c>
    </row>
    <row r="4" spans="1:4">
      <c r="A4" s="4" t="s">
        <v>476</v>
      </c>
      <c r="B4" s="4" t="s">
        <v>477</v>
      </c>
      <c r="C4" s="4" t="s">
        <v>478</v>
      </c>
      <c r="D4" s="4" t="s">
        <v>479</v>
      </c>
    </row>
    <row r="5" spans="1:4">
      <c r="A5" s="4" t="s">
        <v>480</v>
      </c>
      <c r="B5" s="4" t="s">
        <v>481</v>
      </c>
      <c r="C5" s="4" t="s">
        <v>481</v>
      </c>
      <c r="D5" s="4" t="s">
        <v>481</v>
      </c>
    </row>
    <row r="6" spans="1:4">
      <c r="A6" s="3" t="s">
        <v>482</v>
      </c>
    </row>
    <row r="7" spans="1:4">
      <c r="A7" s="4" t="s">
        <v>476</v>
      </c>
      <c r="B7" s="4" t="s">
        <v>478</v>
      </c>
      <c r="C7" s="4" t="s">
        <v>479</v>
      </c>
      <c r="D7" s="4" t="s">
        <v>478</v>
      </c>
    </row>
    <row r="8" spans="1:4">
      <c r="A8" s="4" t="s">
        <v>417</v>
      </c>
      <c r="B8" s="4" t="s">
        <v>418</v>
      </c>
      <c r="C8" s="4" t="s">
        <v>418</v>
      </c>
      <c r="D8" s="4" t="s">
        <v>418</v>
      </c>
    </row>
    <row r="9" spans="1:4">
      <c r="A9" s="4" t="s">
        <v>480</v>
      </c>
      <c r="B9" s="4" t="s">
        <v>481</v>
      </c>
      <c r="C9" s="4" t="s">
        <v>481</v>
      </c>
      <c r="D9" s="4" t="s">
        <v>4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65</v>
      </c>
      <c r="D1" s="2" t="s">
        <v>108</v>
      </c>
    </row>
    <row r="2" spans="1:4">
      <c r="A2" s="3" t="s">
        <v>484</v>
      </c>
    </row>
    <row r="3" spans="1:4">
      <c r="A3" s="4" t="s">
        <v>471</v>
      </c>
      <c r="B3" s="5" t="n">
        <v>6615</v>
      </c>
      <c r="C3" s="5" t="n">
        <v>5313</v>
      </c>
      <c r="D3" s="5" t="n">
        <v>5356</v>
      </c>
    </row>
    <row r="4" spans="1:4">
      <c r="A4" s="4" t="s">
        <v>485</v>
      </c>
    </row>
    <row r="5" spans="1:4">
      <c r="A5" s="3" t="s">
        <v>484</v>
      </c>
    </row>
    <row r="6" spans="1:4">
      <c r="A6" s="4" t="s">
        <v>471</v>
      </c>
      <c r="B6" s="6" t="n">
        <v>528</v>
      </c>
      <c r="C6" s="6" t="n">
        <v>407</v>
      </c>
    </row>
    <row r="7" spans="1:4">
      <c r="A7" s="4" t="s">
        <v>486</v>
      </c>
    </row>
    <row r="8" spans="1:4">
      <c r="A8" s="3" t="s">
        <v>484</v>
      </c>
    </row>
    <row r="9" spans="1:4">
      <c r="A9" s="4" t="s">
        <v>471</v>
      </c>
      <c r="B9" s="6" t="n">
        <v>1133</v>
      </c>
      <c r="C9" s="6" t="n">
        <v>813</v>
      </c>
    </row>
    <row r="10" spans="1:4">
      <c r="A10" s="4" t="s">
        <v>487</v>
      </c>
    </row>
    <row r="11" spans="1:4">
      <c r="A11" s="3" t="s">
        <v>484</v>
      </c>
    </row>
    <row r="12" spans="1:4">
      <c r="A12" s="4" t="s">
        <v>471</v>
      </c>
      <c r="B12" s="6" t="n">
        <v>1939</v>
      </c>
      <c r="C12" s="6" t="n">
        <v>2448</v>
      </c>
    </row>
    <row r="13" spans="1:4">
      <c r="A13" s="4" t="s">
        <v>488</v>
      </c>
    </row>
    <row r="14" spans="1:4">
      <c r="A14" s="3" t="s">
        <v>484</v>
      </c>
    </row>
    <row r="15" spans="1:4">
      <c r="A15" s="4" t="s">
        <v>471</v>
      </c>
      <c r="B15" s="6" t="n">
        <v>465</v>
      </c>
      <c r="C15" s="6" t="n">
        <v>1645</v>
      </c>
    </row>
    <row r="16" spans="1:4">
      <c r="A16" s="4" t="s">
        <v>489</v>
      </c>
    </row>
    <row r="17" spans="1:4">
      <c r="A17" s="3" t="s">
        <v>484</v>
      </c>
    </row>
    <row r="18" spans="1:4">
      <c r="A18" s="4" t="s">
        <v>471</v>
      </c>
      <c r="B18" s="6" t="n">
        <v>2550</v>
      </c>
    </row>
    <row r="19" spans="1:4">
      <c r="A19" s="4" t="s">
        <v>490</v>
      </c>
    </row>
    <row r="20" spans="1:4">
      <c r="A20" s="3" t="s">
        <v>484</v>
      </c>
    </row>
    <row r="21" spans="1:4">
      <c r="A21" s="4" t="s">
        <v>471</v>
      </c>
      <c r="B21" s="6" t="n">
        <v>6615</v>
      </c>
      <c r="C21" s="6" t="n">
        <v>5313</v>
      </c>
    </row>
    <row r="22" spans="1:4">
      <c r="A22" s="4" t="s">
        <v>491</v>
      </c>
    </row>
    <row r="23" spans="1:4">
      <c r="A23" s="3" t="s">
        <v>484</v>
      </c>
    </row>
    <row r="24" spans="1:4">
      <c r="A24" s="4" t="s">
        <v>471</v>
      </c>
      <c r="B24" s="6" t="n">
        <v>528</v>
      </c>
      <c r="C24" s="6" t="n">
        <v>407</v>
      </c>
    </row>
    <row r="25" spans="1:4">
      <c r="A25" s="4" t="s">
        <v>492</v>
      </c>
    </row>
    <row r="26" spans="1:4">
      <c r="A26" s="3" t="s">
        <v>484</v>
      </c>
    </row>
    <row r="27" spans="1:4">
      <c r="A27" s="4" t="s">
        <v>471</v>
      </c>
      <c r="B27" s="6" t="n">
        <v>1133</v>
      </c>
      <c r="C27" s="6" t="n">
        <v>813</v>
      </c>
    </row>
    <row r="28" spans="1:4">
      <c r="A28" s="4" t="s">
        <v>493</v>
      </c>
    </row>
    <row r="29" spans="1:4">
      <c r="A29" s="3" t="s">
        <v>484</v>
      </c>
    </row>
    <row r="30" spans="1:4">
      <c r="A30" s="4" t="s">
        <v>471</v>
      </c>
      <c r="B30" s="6" t="n">
        <v>1939</v>
      </c>
      <c r="C30" s="6" t="n">
        <v>2448</v>
      </c>
    </row>
    <row r="31" spans="1:4">
      <c r="A31" s="4" t="s">
        <v>494</v>
      </c>
    </row>
    <row r="32" spans="1:4">
      <c r="A32" s="3" t="s">
        <v>484</v>
      </c>
    </row>
    <row r="33" spans="1:4">
      <c r="A33" s="4" t="s">
        <v>471</v>
      </c>
      <c r="B33" s="6" t="n">
        <v>465</v>
      </c>
      <c r="C33" s="6" t="n">
        <v>1645</v>
      </c>
    </row>
    <row r="34" spans="1:4">
      <c r="A34" s="4" t="s">
        <v>495</v>
      </c>
    </row>
    <row r="35" spans="1:4">
      <c r="A35" s="3" t="s">
        <v>484</v>
      </c>
    </row>
    <row r="36" spans="1:4">
      <c r="A36" s="4" t="s">
        <v>471</v>
      </c>
      <c r="B36" s="6" t="n">
        <v>2550</v>
      </c>
    </row>
    <row r="37" spans="1:4">
      <c r="A37" s="4" t="s">
        <v>496</v>
      </c>
    </row>
    <row r="38" spans="1:4">
      <c r="A38" s="3" t="s">
        <v>484</v>
      </c>
    </row>
    <row r="39" spans="1:4">
      <c r="A39" s="4" t="s">
        <v>471</v>
      </c>
      <c r="B39" s="6" t="n">
        <v>0</v>
      </c>
      <c r="C39" s="6" t="n">
        <v>0</v>
      </c>
    </row>
    <row r="40" spans="1:4">
      <c r="A40" s="4" t="s">
        <v>497</v>
      </c>
    </row>
    <row r="41" spans="1:4">
      <c r="A41" s="3" t="s">
        <v>484</v>
      </c>
    </row>
    <row r="42" spans="1:4">
      <c r="A42" s="4" t="s">
        <v>471</v>
      </c>
      <c r="B42" s="6" t="n">
        <v>0</v>
      </c>
      <c r="C42" s="6" t="n">
        <v>0</v>
      </c>
    </row>
    <row r="43" spans="1:4">
      <c r="A43" s="4" t="s">
        <v>498</v>
      </c>
    </row>
    <row r="44" spans="1:4">
      <c r="A44" s="3" t="s">
        <v>484</v>
      </c>
    </row>
    <row r="45" spans="1:4">
      <c r="A45" s="4" t="s">
        <v>471</v>
      </c>
      <c r="B45" s="6" t="n">
        <v>0</v>
      </c>
      <c r="C45" s="6" t="n">
        <v>0</v>
      </c>
    </row>
    <row r="46" spans="1:4">
      <c r="A46" s="4" t="s">
        <v>499</v>
      </c>
    </row>
    <row r="47" spans="1:4">
      <c r="A47" s="3" t="s">
        <v>484</v>
      </c>
    </row>
    <row r="48" spans="1:4">
      <c r="A48" s="4" t="s">
        <v>471</v>
      </c>
      <c r="B48" s="6" t="n">
        <v>0</v>
      </c>
      <c r="C48" s="6" t="n">
        <v>0</v>
      </c>
    </row>
    <row r="49" spans="1:4">
      <c r="A49" s="4" t="s">
        <v>500</v>
      </c>
    </row>
    <row r="50" spans="1:4">
      <c r="A50" s="3" t="s">
        <v>484</v>
      </c>
    </row>
    <row r="51" spans="1:4">
      <c r="A51" s="4" t="s">
        <v>471</v>
      </c>
      <c r="B51" s="6" t="n">
        <v>0</v>
      </c>
      <c r="C51" s="6" t="n">
        <v>0</v>
      </c>
    </row>
    <row r="52" spans="1:4">
      <c r="A52" s="4" t="s">
        <v>501</v>
      </c>
    </row>
    <row r="53" spans="1:4">
      <c r="A53" s="3" t="s">
        <v>484</v>
      </c>
    </row>
    <row r="54" spans="1:4">
      <c r="A54" s="4" t="s">
        <v>471</v>
      </c>
      <c r="B54" s="6" t="n">
        <v>0</v>
      </c>
    </row>
    <row r="55" spans="1:4">
      <c r="A55" s="4" t="s">
        <v>502</v>
      </c>
    </row>
    <row r="56" spans="1:4">
      <c r="A56" s="3" t="s">
        <v>484</v>
      </c>
    </row>
    <row r="57" spans="1:4">
      <c r="A57" s="4" t="s">
        <v>471</v>
      </c>
      <c r="B57" s="6" t="n">
        <v>0</v>
      </c>
      <c r="C57" s="6" t="n">
        <v>0</v>
      </c>
    </row>
    <row r="58" spans="1:4">
      <c r="A58" s="4" t="s">
        <v>503</v>
      </c>
    </row>
    <row r="59" spans="1:4">
      <c r="A59" s="3" t="s">
        <v>484</v>
      </c>
    </row>
    <row r="60" spans="1:4">
      <c r="A60" s="4" t="s">
        <v>471</v>
      </c>
      <c r="B60" s="6" t="n">
        <v>0</v>
      </c>
      <c r="C60" s="6" t="n">
        <v>0</v>
      </c>
    </row>
    <row r="61" spans="1:4">
      <c r="A61" s="4" t="s">
        <v>504</v>
      </c>
    </row>
    <row r="62" spans="1:4">
      <c r="A62" s="3" t="s">
        <v>484</v>
      </c>
    </row>
    <row r="63" spans="1:4">
      <c r="A63" s="4" t="s">
        <v>471</v>
      </c>
      <c r="B63" s="6" t="n">
        <v>0</v>
      </c>
      <c r="C63" s="6" t="n">
        <v>0</v>
      </c>
    </row>
    <row r="64" spans="1:4">
      <c r="A64" s="4" t="s">
        <v>505</v>
      </c>
    </row>
    <row r="65" spans="1:4">
      <c r="A65" s="3" t="s">
        <v>484</v>
      </c>
    </row>
    <row r="66" spans="1:4">
      <c r="A66" s="4" t="s">
        <v>471</v>
      </c>
      <c r="B66" s="6" t="n">
        <v>0</v>
      </c>
      <c r="C66" s="6" t="n">
        <v>0</v>
      </c>
    </row>
    <row r="67" spans="1:4">
      <c r="A67" s="4" t="s">
        <v>506</v>
      </c>
    </row>
    <row r="68" spans="1:4">
      <c r="A68" s="3" t="s">
        <v>484</v>
      </c>
    </row>
    <row r="69" spans="1:4">
      <c r="A69" s="4" t="s">
        <v>471</v>
      </c>
      <c r="B69" s="6" t="n">
        <v>0</v>
      </c>
      <c r="C69" s="5" t="n">
        <v>0</v>
      </c>
    </row>
    <row r="70" spans="1:4">
      <c r="A70" s="4" t="s">
        <v>507</v>
      </c>
    </row>
    <row r="71" spans="1:4">
      <c r="A71" s="3" t="s">
        <v>484</v>
      </c>
    </row>
    <row r="72" spans="1:4">
      <c r="A72" s="4" t="s">
        <v>471</v>
      </c>
      <c r="B72"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202</v>
      </c>
    </row>
    <row r="3" spans="1:2">
      <c r="A3" s="4" t="s">
        <v>510</v>
      </c>
      <c r="B3" s="5" t="n">
        <v>258</v>
      </c>
    </row>
    <row r="4" spans="1:2">
      <c r="A4" s="4" t="s">
        <v>511</v>
      </c>
      <c r="B4" s="6" t="n">
        <v>254</v>
      </c>
    </row>
    <row r="5" spans="1:2">
      <c r="A5" s="4" t="s">
        <v>512</v>
      </c>
      <c r="B5" s="6" t="n">
        <v>250</v>
      </c>
    </row>
    <row r="6" spans="1:2">
      <c r="A6" s="4" t="s">
        <v>513</v>
      </c>
      <c r="B6" s="6" t="n">
        <v>246</v>
      </c>
    </row>
    <row r="7" spans="1:2">
      <c r="A7" s="4" t="s">
        <v>514</v>
      </c>
      <c r="B7" s="6" t="n">
        <v>240</v>
      </c>
    </row>
    <row r="8" spans="1:2">
      <c r="A8" s="4" t="s">
        <v>515</v>
      </c>
      <c r="B8" s="5" t="n">
        <v>12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5</v>
      </c>
      <c r="D2" s="2" t="s">
        <v>108</v>
      </c>
    </row>
    <row r="3" spans="1:4">
      <c r="A3" s="3" t="s">
        <v>517</v>
      </c>
    </row>
    <row r="4" spans="1:4">
      <c r="A4" s="4" t="s">
        <v>518</v>
      </c>
      <c r="B4" s="5" t="n">
        <v>55562</v>
      </c>
      <c r="C4" s="5" t="n">
        <v>35593</v>
      </c>
      <c r="D4" s="5" t="n">
        <v>46013</v>
      </c>
    </row>
    <row r="5" spans="1:4">
      <c r="A5" s="4" t="s">
        <v>519</v>
      </c>
      <c r="B5" s="6" t="n">
        <v>1930</v>
      </c>
      <c r="C5" s="6" t="n">
        <v>1607</v>
      </c>
      <c r="D5" s="6" t="n">
        <v>851</v>
      </c>
    </row>
    <row r="6" spans="1:4">
      <c r="A6" s="4" t="s">
        <v>520</v>
      </c>
      <c r="B6" s="6" t="n">
        <v>57492</v>
      </c>
      <c r="C6" s="6" t="n">
        <v>37200</v>
      </c>
      <c r="D6" s="6" t="n">
        <v>46864</v>
      </c>
    </row>
    <row r="7" spans="1:4">
      <c r="A7" s="4" t="s">
        <v>521</v>
      </c>
      <c r="B7" s="6" t="n">
        <v>26035</v>
      </c>
      <c r="C7" s="6" t="n">
        <v>14814</v>
      </c>
      <c r="D7" s="6" t="n">
        <v>966</v>
      </c>
    </row>
    <row r="8" spans="1:4">
      <c r="A8" s="4" t="s">
        <v>124</v>
      </c>
      <c r="B8" s="5" t="n">
        <v>83527</v>
      </c>
      <c r="C8" s="5" t="n">
        <v>52014</v>
      </c>
      <c r="D8" s="5" t="n">
        <v>478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5</v>
      </c>
      <c r="D2" s="2" t="s">
        <v>108</v>
      </c>
    </row>
    <row r="3" spans="1:4">
      <c r="A3" s="3" t="s">
        <v>139</v>
      </c>
    </row>
    <row r="4" spans="1:4">
      <c r="A4" s="4" t="s">
        <v>140</v>
      </c>
      <c r="B4" s="5" t="n">
        <v>-10</v>
      </c>
      <c r="C4" s="5" t="n">
        <v>-14</v>
      </c>
      <c r="D4" s="5" t="n">
        <v>38</v>
      </c>
    </row>
    <row r="5" spans="1:4">
      <c r="A5" s="4" t="s">
        <v>141</v>
      </c>
      <c r="B5" s="5" t="n">
        <v>-111</v>
      </c>
      <c r="C5" s="5" t="n">
        <v>-38</v>
      </c>
      <c r="D5" s="5" t="n">
        <v>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5</v>
      </c>
      <c r="D2" s="2" t="s">
        <v>108</v>
      </c>
    </row>
    <row r="3" spans="1:4">
      <c r="A3" s="3" t="s">
        <v>204</v>
      </c>
    </row>
    <row r="4" spans="1:4">
      <c r="A4" s="4" t="s">
        <v>523</v>
      </c>
      <c r="B4" s="5" t="n">
        <v>84473</v>
      </c>
      <c r="C4" s="5" t="n">
        <v>54968</v>
      </c>
      <c r="D4" s="5" t="n">
        <v>50771</v>
      </c>
    </row>
    <row r="5" spans="1:4">
      <c r="A5" s="3" t="s">
        <v>524</v>
      </c>
    </row>
    <row r="6" spans="1:4">
      <c r="A6" s="4" t="s">
        <v>525</v>
      </c>
      <c r="B6" s="6" t="n">
        <v>-5163</v>
      </c>
      <c r="C6" s="6" t="n">
        <v>-4185</v>
      </c>
      <c r="D6" s="6" t="n">
        <v>-3378</v>
      </c>
    </row>
    <row r="7" spans="1:4">
      <c r="A7" s="4" t="s">
        <v>526</v>
      </c>
      <c r="B7" s="6" t="n">
        <v>1657</v>
      </c>
      <c r="C7" s="6" t="n">
        <v>1243</v>
      </c>
      <c r="D7" s="6" t="n">
        <v>530</v>
      </c>
    </row>
    <row r="8" spans="1:4">
      <c r="A8" s="4" t="s">
        <v>527</v>
      </c>
      <c r="B8" s="6" t="n">
        <v>1302</v>
      </c>
      <c r="C8" s="6" t="n">
        <v>0</v>
      </c>
      <c r="D8" s="6" t="n">
        <v>0</v>
      </c>
    </row>
    <row r="9" spans="1:4">
      <c r="A9" s="4" t="s">
        <v>528</v>
      </c>
      <c r="B9" s="6" t="n">
        <v>755</v>
      </c>
      <c r="C9" s="6" t="n">
        <v>0</v>
      </c>
      <c r="D9" s="6" t="n">
        <v>0</v>
      </c>
    </row>
    <row r="10" spans="1:4">
      <c r="A10" s="4" t="s">
        <v>529</v>
      </c>
      <c r="B10" s="6" t="n">
        <v>0</v>
      </c>
      <c r="C10" s="6" t="n">
        <v>0</v>
      </c>
      <c r="D10" s="6" t="n">
        <v>-103</v>
      </c>
    </row>
    <row r="11" spans="1:4">
      <c r="A11" s="4" t="s">
        <v>530</v>
      </c>
      <c r="B11" s="6" t="n">
        <v>503</v>
      </c>
      <c r="C11" s="6" t="n">
        <v>-12</v>
      </c>
      <c r="D11" s="6" t="n">
        <v>10</v>
      </c>
    </row>
    <row r="12" spans="1:4">
      <c r="A12" s="4" t="s">
        <v>124</v>
      </c>
      <c r="B12" s="5" t="n">
        <v>83527</v>
      </c>
      <c r="C12" s="5" t="n">
        <v>52014</v>
      </c>
      <c r="D12" s="5" t="n">
        <v>478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5</v>
      </c>
    </row>
    <row r="2" spans="1:3">
      <c r="A2" s="3" t="s">
        <v>204</v>
      </c>
    </row>
    <row r="3" spans="1:3">
      <c r="A3" s="4" t="s">
        <v>82</v>
      </c>
      <c r="B3" s="5" t="n">
        <v>3741</v>
      </c>
      <c r="C3" s="5" t="n">
        <v>2878</v>
      </c>
    </row>
    <row r="4" spans="1:3">
      <c r="A4" s="4" t="s">
        <v>532</v>
      </c>
      <c r="B4" s="6" t="n">
        <v>3741</v>
      </c>
      <c r="C4" s="6" t="n">
        <v>2878</v>
      </c>
    </row>
    <row r="5" spans="1:3">
      <c r="A5" s="4" t="s">
        <v>533</v>
      </c>
      <c r="B5" s="6" t="n">
        <v>17030</v>
      </c>
      <c r="C5" s="6" t="n">
        <v>10723</v>
      </c>
    </row>
    <row r="6" spans="1:3">
      <c r="A6" s="4" t="s">
        <v>534</v>
      </c>
      <c r="B6" s="6" t="n">
        <v>26638</v>
      </c>
      <c r="C6" s="6" t="n">
        <v>6791</v>
      </c>
    </row>
    <row r="7" spans="1:3">
      <c r="A7" s="4" t="s">
        <v>535</v>
      </c>
      <c r="B7" s="6" t="n">
        <v>748</v>
      </c>
      <c r="C7" s="6" t="n">
        <v>0</v>
      </c>
    </row>
    <row r="8" spans="1:3">
      <c r="A8" s="4" t="s">
        <v>536</v>
      </c>
      <c r="B8" s="6" t="n">
        <v>142</v>
      </c>
      <c r="C8" s="6" t="n">
        <v>142</v>
      </c>
    </row>
    <row r="9" spans="1:3">
      <c r="A9" s="4" t="s">
        <v>359</v>
      </c>
      <c r="B9" s="6" t="n">
        <v>10</v>
      </c>
      <c r="C9" s="6" t="n">
        <v>125</v>
      </c>
    </row>
    <row r="10" spans="1:3">
      <c r="A10" s="4" t="s">
        <v>537</v>
      </c>
      <c r="B10" s="6" t="n">
        <v>44568</v>
      </c>
      <c r="C10" s="6" t="n">
        <v>17781</v>
      </c>
    </row>
    <row r="11" spans="1:3">
      <c r="A11" s="4" t="s">
        <v>538</v>
      </c>
      <c r="B11" s="5" t="n">
        <v>-40827</v>
      </c>
      <c r="C11" s="5" t="n">
        <v>-149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9</v>
      </c>
      <c r="B1" s="2" t="s">
        <v>1</v>
      </c>
    </row>
    <row r="2" spans="1:4">
      <c r="B2" s="2" t="s">
        <v>2</v>
      </c>
      <c r="C2" s="2" t="s">
        <v>65</v>
      </c>
      <c r="D2" s="2" t="s">
        <v>108</v>
      </c>
    </row>
    <row r="3" spans="1:4">
      <c r="A3" s="3" t="s">
        <v>207</v>
      </c>
    </row>
    <row r="4" spans="1:4">
      <c r="A4" s="4" t="s">
        <v>75</v>
      </c>
      <c r="B4" s="5" t="n">
        <v>3098</v>
      </c>
    </row>
    <row r="5" spans="1:4">
      <c r="A5" s="4" t="s">
        <v>334</v>
      </c>
      <c r="B5" s="6" t="n">
        <v>700</v>
      </c>
    </row>
    <row r="6" spans="1:4">
      <c r="A6" s="4" t="s">
        <v>510</v>
      </c>
      <c r="B6" s="6" t="n">
        <v>696</v>
      </c>
    </row>
    <row r="7" spans="1:4">
      <c r="A7" s="4" t="s">
        <v>511</v>
      </c>
      <c r="B7" s="6" t="n">
        <v>796</v>
      </c>
    </row>
    <row r="8" spans="1:4">
      <c r="A8" s="4" t="s">
        <v>512</v>
      </c>
      <c r="B8" s="6" t="n">
        <v>697</v>
      </c>
    </row>
    <row r="9" spans="1:4">
      <c r="A9" s="4" t="s">
        <v>513</v>
      </c>
      <c r="B9" s="6" t="n">
        <v>537</v>
      </c>
    </row>
    <row r="10" spans="1:4">
      <c r="A10" s="4" t="s">
        <v>514</v>
      </c>
      <c r="B10" s="6" t="n">
        <v>551</v>
      </c>
    </row>
    <row r="11" spans="1:4">
      <c r="A11" s="4" t="s">
        <v>540</v>
      </c>
      <c r="B11" s="6" t="n">
        <v>516</v>
      </c>
    </row>
    <row r="12" spans="1:4">
      <c r="A12" s="4" t="s">
        <v>541</v>
      </c>
      <c r="B12" s="6" t="n">
        <v>3793</v>
      </c>
    </row>
    <row r="13" spans="1:4">
      <c r="A13" s="4" t="s">
        <v>542</v>
      </c>
      <c r="B13" s="6" t="n">
        <v>426</v>
      </c>
    </row>
    <row r="14" spans="1:4">
      <c r="A14" s="4" t="s">
        <v>333</v>
      </c>
      <c r="B14" s="6" t="n">
        <v>3367</v>
      </c>
    </row>
    <row r="15" spans="1:4">
      <c r="A15" s="4" t="s">
        <v>543</v>
      </c>
      <c r="B15" s="5" t="n">
        <v>700</v>
      </c>
    </row>
    <row r="16" spans="1:4">
      <c r="A16" s="4" t="s">
        <v>543</v>
      </c>
      <c r="C16" s="5" t="n">
        <v>200</v>
      </c>
      <c r="D16" s="5" t="n">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31"/>
    <col customWidth="1" max="3" min="3" width="31"/>
    <col customWidth="1" max="4" min="4" width="21"/>
    <col customWidth="1" max="5" min="5" width="20"/>
    <col customWidth="1" max="6" min="6" width="20"/>
  </cols>
  <sheetData>
    <row r="1" spans="1:6">
      <c r="A1" s="1" t="s">
        <v>544</v>
      </c>
      <c r="B1" s="2" t="s">
        <v>545</v>
      </c>
      <c r="C1" s="2" t="s">
        <v>546</v>
      </c>
      <c r="D1" s="2" t="s">
        <v>547</v>
      </c>
      <c r="E1" s="2" t="s">
        <v>548</v>
      </c>
      <c r="F1" s="2" t="s">
        <v>549</v>
      </c>
    </row>
    <row r="2" spans="1:6">
      <c r="A2" s="3" t="s">
        <v>550</v>
      </c>
    </row>
    <row r="3" spans="1:6">
      <c r="A3" s="4" t="s">
        <v>551</v>
      </c>
      <c r="B3" s="9" t="n">
        <v>46.5</v>
      </c>
      <c r="C3" s="9" t="n">
        <v>31.7</v>
      </c>
    </row>
    <row r="4" spans="1:6">
      <c r="A4" s="4" t="s">
        <v>552</v>
      </c>
    </row>
    <row r="5" spans="1:6">
      <c r="A5" s="3" t="s">
        <v>550</v>
      </c>
    </row>
    <row r="6" spans="1:6">
      <c r="A6" s="4" t="s">
        <v>553</v>
      </c>
      <c r="D6" s="11" t="n">
        <v>0.000333333333333333</v>
      </c>
    </row>
    <row r="7" spans="1:6">
      <c r="A7" s="4" t="s">
        <v>554</v>
      </c>
      <c r="D7" s="6" t="n">
        <v>6258</v>
      </c>
      <c r="E7" s="6" t="n">
        <v>59185</v>
      </c>
      <c r="F7" s="6" t="n">
        <v>105715</v>
      </c>
    </row>
    <row r="8" spans="1:6">
      <c r="A8" s="4" t="s">
        <v>555</v>
      </c>
    </row>
    <row r="9" spans="1:6">
      <c r="A9" s="3" t="s">
        <v>550</v>
      </c>
    </row>
    <row r="10" spans="1:6">
      <c r="A10" s="4" t="s">
        <v>556</v>
      </c>
      <c r="B10" s="8" t="n">
        <v>1.75</v>
      </c>
      <c r="C10" s="8" t="n">
        <v>1.05</v>
      </c>
    </row>
    <row r="11" spans="1:6">
      <c r="A11" s="4" t="s">
        <v>557</v>
      </c>
    </row>
    <row r="12" spans="1:6">
      <c r="A12" s="3" t="s">
        <v>550</v>
      </c>
    </row>
    <row r="13" spans="1:6">
      <c r="A13" s="4" t="s">
        <v>556</v>
      </c>
      <c r="B13" s="8" t="n">
        <v>4.25</v>
      </c>
      <c r="C13"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558</v>
      </c>
      <c r="B1" s="2" t="s">
        <v>559</v>
      </c>
    </row>
    <row r="2" spans="1:2">
      <c r="A2" s="4" t="s">
        <v>310</v>
      </c>
    </row>
    <row r="3" spans="1:2">
      <c r="A3" s="3" t="s">
        <v>560</v>
      </c>
    </row>
    <row r="4" spans="1:2">
      <c r="A4" s="4" t="s">
        <v>561</v>
      </c>
      <c r="B4" s="6" t="n">
        <v>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143</v>
      </c>
      <c r="J1" s="2" t="s">
        <v>1</v>
      </c>
    </row>
    <row r="2" spans="1:12">
      <c r="B2" s="2" t="s">
        <v>2</v>
      </c>
      <c r="C2" s="2" t="s">
        <v>563</v>
      </c>
      <c r="D2" s="2" t="s">
        <v>4</v>
      </c>
      <c r="E2" s="2" t="s">
        <v>144</v>
      </c>
      <c r="F2" s="2" t="s">
        <v>65</v>
      </c>
      <c r="G2" s="2" t="s">
        <v>564</v>
      </c>
      <c r="H2" s="2" t="s">
        <v>565</v>
      </c>
      <c r="I2" s="2" t="s">
        <v>145</v>
      </c>
      <c r="J2" s="2" t="s">
        <v>2</v>
      </c>
      <c r="K2" s="2" t="s">
        <v>65</v>
      </c>
      <c r="L2" s="2" t="s">
        <v>108</v>
      </c>
    </row>
    <row r="3" spans="1:12">
      <c r="A3" s="3" t="s">
        <v>560</v>
      </c>
    </row>
    <row r="4" spans="1:12">
      <c r="A4" s="4" t="s">
        <v>398</v>
      </c>
      <c r="B4" s="5" t="n">
        <v>113332</v>
      </c>
      <c r="C4" s="5" t="n">
        <v>98530</v>
      </c>
      <c r="D4" s="5" t="n">
        <v>87310</v>
      </c>
      <c r="E4" s="5" t="n">
        <v>191324</v>
      </c>
      <c r="F4" s="5" t="n">
        <v>93201</v>
      </c>
      <c r="G4" s="5" t="n">
        <v>73168</v>
      </c>
      <c r="H4" s="5" t="n">
        <v>73844</v>
      </c>
      <c r="I4" s="5" t="n">
        <v>60007</v>
      </c>
      <c r="J4" s="5" t="n">
        <v>490496</v>
      </c>
      <c r="K4" s="5" t="n">
        <v>300220</v>
      </c>
      <c r="L4" s="5" t="n">
        <v>154634</v>
      </c>
    </row>
    <row r="5" spans="1:12">
      <c r="A5" s="4" t="s">
        <v>125</v>
      </c>
      <c r="B5" s="5" t="n">
        <v>69122</v>
      </c>
      <c r="C5" s="5" t="n">
        <v>60022</v>
      </c>
      <c r="D5" s="5" t="n">
        <v>49586</v>
      </c>
      <c r="E5" s="5" t="n">
        <v>139998</v>
      </c>
      <c r="F5" s="5" t="n">
        <v>62680</v>
      </c>
      <c r="G5" s="5" t="n">
        <v>50762</v>
      </c>
      <c r="H5" s="5" t="n">
        <v>52503</v>
      </c>
      <c r="I5" s="5" t="n">
        <v>43791</v>
      </c>
      <c r="J5" s="6" t="n">
        <v>318728</v>
      </c>
      <c r="K5" s="6" t="n">
        <v>209736</v>
      </c>
      <c r="L5" s="6" t="n">
        <v>97231</v>
      </c>
    </row>
    <row r="6" spans="1:12">
      <c r="A6" s="4" t="s">
        <v>566</v>
      </c>
      <c r="J6" s="6" t="n">
        <v>32209</v>
      </c>
      <c r="K6" s="6" t="n">
        <v>47878</v>
      </c>
      <c r="L6" s="6" t="n">
        <v>18747</v>
      </c>
    </row>
    <row r="7" spans="1:12">
      <c r="A7" s="4" t="s">
        <v>116</v>
      </c>
      <c r="J7" s="6" t="n">
        <v>8906</v>
      </c>
      <c r="K7" s="6" t="n">
        <v>2583</v>
      </c>
      <c r="L7" s="6" t="n">
        <v>376</v>
      </c>
    </row>
    <row r="8" spans="1:12">
      <c r="A8" s="4" t="s">
        <v>567</v>
      </c>
    </row>
    <row r="9" spans="1:12">
      <c r="A9" s="3" t="s">
        <v>560</v>
      </c>
    </row>
    <row r="10" spans="1:12">
      <c r="A10" s="4" t="s">
        <v>398</v>
      </c>
      <c r="J10" s="6" t="n">
        <v>363328</v>
      </c>
      <c r="K10" s="6" t="n">
        <v>211476</v>
      </c>
      <c r="L10" s="6" t="n">
        <v>123340</v>
      </c>
    </row>
    <row r="11" spans="1:12">
      <c r="A11" s="4" t="s">
        <v>125</v>
      </c>
      <c r="J11" s="6" t="n">
        <v>258366</v>
      </c>
      <c r="K11" s="6" t="n">
        <v>159611</v>
      </c>
      <c r="L11" s="6" t="n">
        <v>78468</v>
      </c>
    </row>
    <row r="12" spans="1:12">
      <c r="A12" s="4" t="s">
        <v>566</v>
      </c>
      <c r="J12" s="6" t="n">
        <v>1603</v>
      </c>
      <c r="K12" s="6" t="n">
        <v>2790</v>
      </c>
      <c r="L12" s="6" t="n">
        <v>920</v>
      </c>
    </row>
    <row r="13" spans="1:12">
      <c r="A13" s="4" t="s">
        <v>116</v>
      </c>
      <c r="J13" s="6" t="n">
        <v>1201</v>
      </c>
      <c r="K13" s="6" t="n">
        <v>506</v>
      </c>
      <c r="L13" s="6" t="n">
        <v>136</v>
      </c>
    </row>
    <row r="14" spans="1:12">
      <c r="A14" s="4" t="s">
        <v>568</v>
      </c>
    </row>
    <row r="15" spans="1:12">
      <c r="A15" s="3" t="s">
        <v>560</v>
      </c>
    </row>
    <row r="16" spans="1:12">
      <c r="A16" s="4" t="s">
        <v>398</v>
      </c>
      <c r="J16" s="6" t="n">
        <v>127168</v>
      </c>
      <c r="K16" s="6" t="n">
        <v>88744</v>
      </c>
      <c r="L16" s="6" t="n">
        <v>31294</v>
      </c>
    </row>
    <row r="17" spans="1:12">
      <c r="A17" s="4" t="s">
        <v>125</v>
      </c>
      <c r="J17" s="6" t="n">
        <v>60362</v>
      </c>
      <c r="K17" s="6" t="n">
        <v>50125</v>
      </c>
      <c r="L17" s="6" t="n">
        <v>18763</v>
      </c>
    </row>
    <row r="18" spans="1:12">
      <c r="A18" s="4" t="s">
        <v>566</v>
      </c>
      <c r="J18" s="6" t="n">
        <v>30606</v>
      </c>
      <c r="K18" s="6" t="n">
        <v>45088</v>
      </c>
      <c r="L18" s="6" t="n">
        <v>17827</v>
      </c>
    </row>
    <row r="19" spans="1:12">
      <c r="A19" s="4" t="s">
        <v>116</v>
      </c>
      <c r="J19" s="5" t="n">
        <v>7705</v>
      </c>
      <c r="K19" s="5" t="n">
        <v>2077</v>
      </c>
      <c r="L19" s="5" t="n">
        <v>24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5</v>
      </c>
    </row>
    <row r="2" spans="1:3">
      <c r="A2" s="3" t="s">
        <v>560</v>
      </c>
    </row>
    <row r="3" spans="1:3">
      <c r="A3" s="4" t="s">
        <v>570</v>
      </c>
      <c r="B3" s="5" t="n">
        <v>598176</v>
      </c>
      <c r="C3" s="5" t="n">
        <v>285075</v>
      </c>
    </row>
    <row r="4" spans="1:3">
      <c r="A4" s="4" t="s">
        <v>356</v>
      </c>
      <c r="B4" s="6" t="n">
        <v>88323</v>
      </c>
      <c r="C4" s="6" t="n">
        <v>64802</v>
      </c>
    </row>
    <row r="5" spans="1:3">
      <c r="A5" s="4" t="s">
        <v>567</v>
      </c>
    </row>
    <row r="6" spans="1:3">
      <c r="A6" s="3" t="s">
        <v>560</v>
      </c>
    </row>
    <row r="7" spans="1:3">
      <c r="A7" s="4" t="s">
        <v>570</v>
      </c>
      <c r="B7" s="6" t="n">
        <v>467758</v>
      </c>
      <c r="C7" s="6" t="n">
        <v>198922</v>
      </c>
    </row>
    <row r="8" spans="1:3">
      <c r="A8" s="4" t="s">
        <v>356</v>
      </c>
      <c r="B8" s="6" t="n">
        <v>4359</v>
      </c>
      <c r="C8" s="6" t="n">
        <v>3720</v>
      </c>
    </row>
    <row r="9" spans="1:3">
      <c r="A9" s="4" t="s">
        <v>568</v>
      </c>
    </row>
    <row r="10" spans="1:3">
      <c r="A10" s="3" t="s">
        <v>560</v>
      </c>
    </row>
    <row r="11" spans="1:3">
      <c r="A11" s="4" t="s">
        <v>570</v>
      </c>
      <c r="B11" s="6" t="n">
        <v>130418</v>
      </c>
      <c r="C11" s="6" t="n">
        <v>86153</v>
      </c>
    </row>
    <row r="12" spans="1:3">
      <c r="A12" s="4" t="s">
        <v>356</v>
      </c>
      <c r="B12" s="5" t="n">
        <v>83964</v>
      </c>
      <c r="C12" s="5" t="n">
        <v>610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22"/>
    <col customWidth="1" max="3" min="3" width="24"/>
    <col customWidth="1" max="4" min="4" width="21"/>
  </cols>
  <sheetData>
    <row r="1" spans="1:4">
      <c r="A1" s="1" t="s">
        <v>571</v>
      </c>
      <c r="B1" s="2" t="s">
        <v>572</v>
      </c>
      <c r="C1" s="2" t="s">
        <v>573</v>
      </c>
      <c r="D1" s="2" t="s">
        <v>329</v>
      </c>
    </row>
    <row r="2" spans="1:4">
      <c r="A2" s="3" t="s">
        <v>574</v>
      </c>
    </row>
    <row r="3" spans="1:4">
      <c r="A3" s="4" t="s">
        <v>382</v>
      </c>
      <c r="D3" s="5" t="n">
        <v>0</v>
      </c>
    </row>
    <row r="4" spans="1:4">
      <c r="A4" s="4" t="s">
        <v>575</v>
      </c>
    </row>
    <row r="5" spans="1:4">
      <c r="A5" s="3" t="s">
        <v>574</v>
      </c>
    </row>
    <row r="6" spans="1:4">
      <c r="A6" s="4" t="s">
        <v>576</v>
      </c>
      <c r="C6" s="5" t="n">
        <v>10</v>
      </c>
    </row>
    <row r="7" spans="1:4">
      <c r="A7" s="4" t="s">
        <v>577</v>
      </c>
      <c r="B7" s="6" t="n">
        <v>671</v>
      </c>
    </row>
    <row r="8" spans="1:4">
      <c r="A8" s="4" t="s">
        <v>404</v>
      </c>
      <c r="B8" s="6" t="n">
        <v>755</v>
      </c>
    </row>
    <row r="9" spans="1:4">
      <c r="A9" s="4" t="s">
        <v>382</v>
      </c>
      <c r="B9" s="5" t="n">
        <v>14900000</v>
      </c>
    </row>
    <row r="10" spans="1:4">
      <c r="A10" s="4" t="s">
        <v>578</v>
      </c>
    </row>
    <row r="11" spans="1:4">
      <c r="A11" s="3" t="s">
        <v>574</v>
      </c>
    </row>
    <row r="12" spans="1:4">
      <c r="A12" s="4" t="s">
        <v>576</v>
      </c>
      <c r="C12" s="5"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579</v>
      </c>
      <c r="B1" s="2" t="s">
        <v>580</v>
      </c>
      <c r="C1" s="2" t="s">
        <v>581</v>
      </c>
      <c r="D1" s="2" t="s">
        <v>582</v>
      </c>
    </row>
    <row r="2" spans="1:4">
      <c r="A2" s="3" t="s">
        <v>220</v>
      </c>
    </row>
    <row r="3" spans="1:4">
      <c r="A3" s="4" t="s">
        <v>583</v>
      </c>
      <c r="B3" s="6" t="n">
        <v>486</v>
      </c>
      <c r="C3" s="6" t="n">
        <v>362</v>
      </c>
      <c r="D3" s="6" t="n">
        <v>319</v>
      </c>
    </row>
    <row r="4" spans="1:4">
      <c r="A4" s="4" t="s">
        <v>584</v>
      </c>
      <c r="B4" s="6" t="n">
        <v>13700</v>
      </c>
      <c r="C4" s="6" t="n">
        <v>8800</v>
      </c>
      <c r="D4" s="6" t="n">
        <v>5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143</v>
      </c>
      <c r="J1" s="2" t="s">
        <v>1</v>
      </c>
    </row>
    <row r="2" spans="1:12">
      <c r="B2" s="2" t="s">
        <v>2</v>
      </c>
      <c r="C2" s="2" t="s">
        <v>563</v>
      </c>
      <c r="D2" s="2" t="s">
        <v>4</v>
      </c>
      <c r="E2" s="2" t="s">
        <v>144</v>
      </c>
      <c r="F2" s="2" t="s">
        <v>65</v>
      </c>
      <c r="G2" s="2" t="s">
        <v>564</v>
      </c>
      <c r="H2" s="2" t="s">
        <v>565</v>
      </c>
      <c r="I2" s="2" t="s">
        <v>145</v>
      </c>
      <c r="J2" s="2" t="s">
        <v>2</v>
      </c>
      <c r="K2" s="2" t="s">
        <v>65</v>
      </c>
      <c r="L2" s="2" t="s">
        <v>108</v>
      </c>
    </row>
    <row r="3" spans="1:12">
      <c r="A3" s="3" t="s">
        <v>223</v>
      </c>
    </row>
    <row r="4" spans="1:12">
      <c r="A4" s="4" t="s">
        <v>110</v>
      </c>
      <c r="B4" s="5" t="n">
        <v>113332</v>
      </c>
      <c r="C4" s="5" t="n">
        <v>98530</v>
      </c>
      <c r="D4" s="5" t="n">
        <v>87310</v>
      </c>
      <c r="E4" s="5" t="n">
        <v>191324</v>
      </c>
      <c r="F4" s="5" t="n">
        <v>93201</v>
      </c>
      <c r="G4" s="5" t="n">
        <v>73168</v>
      </c>
      <c r="H4" s="5" t="n">
        <v>73844</v>
      </c>
      <c r="I4" s="5" t="n">
        <v>60007</v>
      </c>
      <c r="J4" s="5" t="n">
        <v>490496</v>
      </c>
      <c r="K4" s="5" t="n">
        <v>300220</v>
      </c>
      <c r="L4" s="5" t="n">
        <v>154634</v>
      </c>
    </row>
    <row r="5" spans="1:12">
      <c r="A5" s="4" t="s">
        <v>120</v>
      </c>
      <c r="B5" s="6" t="n">
        <v>89071</v>
      </c>
      <c r="C5" s="6" t="n">
        <v>74759</v>
      </c>
      <c r="D5" s="6" t="n">
        <v>62879</v>
      </c>
      <c r="E5" s="6" t="n">
        <v>175546</v>
      </c>
      <c r="F5" s="6" t="n">
        <v>78279</v>
      </c>
      <c r="G5" s="6" t="n">
        <v>63195</v>
      </c>
      <c r="H5" s="6" t="n">
        <v>65665</v>
      </c>
      <c r="I5" s="6" t="n">
        <v>54611</v>
      </c>
      <c r="J5" s="6" t="n">
        <v>402255</v>
      </c>
      <c r="K5" s="6" t="n">
        <v>261750</v>
      </c>
      <c r="L5" s="6" t="n">
        <v>145061</v>
      </c>
    </row>
    <row r="6" spans="1:12">
      <c r="A6" s="4" t="s">
        <v>125</v>
      </c>
      <c r="B6" s="5" t="n">
        <v>69122</v>
      </c>
      <c r="C6" s="5" t="n">
        <v>60022</v>
      </c>
      <c r="D6" s="5" t="n">
        <v>49586</v>
      </c>
      <c r="E6" s="5" t="n">
        <v>139998</v>
      </c>
      <c r="F6" s="5" t="n">
        <v>62680</v>
      </c>
      <c r="G6" s="5" t="n">
        <v>50762</v>
      </c>
      <c r="H6" s="5" t="n">
        <v>52503</v>
      </c>
      <c r="I6" s="5" t="n">
        <v>43791</v>
      </c>
      <c r="J6" s="5" t="n">
        <v>318728</v>
      </c>
      <c r="K6" s="5" t="n">
        <v>209736</v>
      </c>
      <c r="L6" s="5" t="n">
        <v>97231</v>
      </c>
    </row>
    <row r="7" spans="1:12">
      <c r="A7" s="4" t="s">
        <v>586</v>
      </c>
      <c r="B7" s="8" t="n">
        <v>8.91</v>
      </c>
      <c r="C7" s="8" t="n">
        <v>7.74</v>
      </c>
      <c r="D7" s="8" t="n">
        <v>6.39</v>
      </c>
      <c r="E7" s="8" t="n">
        <v>18.04</v>
      </c>
      <c r="F7" s="8" t="n">
        <v>8.06</v>
      </c>
      <c r="G7" s="8" t="n">
        <v>6.52</v>
      </c>
      <c r="H7" s="8" t="n">
        <v>6.73</v>
      </c>
      <c r="I7" s="8" t="n">
        <v>5.6</v>
      </c>
      <c r="J7" s="8" t="n">
        <v>41.09</v>
      </c>
      <c r="K7" s="8" t="n">
        <v>26.93</v>
      </c>
      <c r="L7" s="8" t="n">
        <v>12.3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2</v>
      </c>
      <c r="B1" s="2" t="s">
        <v>143</v>
      </c>
      <c r="F1" s="2" t="s">
        <v>1</v>
      </c>
    </row>
    <row r="2" spans="1:8">
      <c r="B2" s="2" t="s">
        <v>2</v>
      </c>
      <c r="C2" s="2" t="s">
        <v>144</v>
      </c>
      <c r="D2" s="2" t="s">
        <v>65</v>
      </c>
      <c r="E2" s="2" t="s">
        <v>145</v>
      </c>
      <c r="F2" s="2" t="s">
        <v>2</v>
      </c>
      <c r="G2" s="2" t="s">
        <v>65</v>
      </c>
      <c r="H2" s="2" t="s">
        <v>108</v>
      </c>
    </row>
    <row r="3" spans="1:8">
      <c r="A3" s="3" t="s">
        <v>146</v>
      </c>
    </row>
    <row r="4" spans="1:8">
      <c r="A4" s="4" t="s">
        <v>147</v>
      </c>
      <c r="C4" s="5" t="n">
        <v>244691</v>
      </c>
      <c r="E4" s="5" t="n">
        <v>105098</v>
      </c>
      <c r="F4" s="5" t="n">
        <v>244691</v>
      </c>
      <c r="G4" s="5" t="n">
        <v>105098</v>
      </c>
      <c r="H4" s="5" t="n">
        <v>52659</v>
      </c>
    </row>
    <row r="5" spans="1:8">
      <c r="A5" s="4" t="s">
        <v>125</v>
      </c>
      <c r="B5" s="5" t="n">
        <v>69122</v>
      </c>
      <c r="C5" s="5" t="n">
        <v>139998</v>
      </c>
      <c r="D5" s="5" t="n">
        <v>62680</v>
      </c>
      <c r="E5" s="5" t="n">
        <v>43791</v>
      </c>
      <c r="F5" s="6" t="n">
        <v>318728</v>
      </c>
      <c r="G5" s="6" t="n">
        <v>209736</v>
      </c>
      <c r="H5" s="6" t="n">
        <v>97231</v>
      </c>
    </row>
    <row r="6" spans="1:8">
      <c r="A6" s="4" t="s">
        <v>148</v>
      </c>
      <c r="F6" s="6" t="n">
        <v>-383</v>
      </c>
      <c r="G6" s="6" t="n">
        <v>-94</v>
      </c>
      <c r="H6" s="6" t="n">
        <v>156</v>
      </c>
    </row>
    <row r="7" spans="1:8">
      <c r="A7" s="4" t="s">
        <v>149</v>
      </c>
      <c r="F7" s="6" t="n">
        <v>-4353</v>
      </c>
      <c r="G7" s="6" t="n">
        <v>-38397</v>
      </c>
      <c r="H7" s="6" t="n">
        <v>-34267</v>
      </c>
    </row>
    <row r="8" spans="1:8">
      <c r="A8" s="4" t="s">
        <v>150</v>
      </c>
      <c r="F8" s="6" t="n">
        <v>-13576</v>
      </c>
      <c r="G8" s="6" t="n">
        <v>-8206</v>
      </c>
      <c r="H8" s="6" t="n">
        <v>-2769</v>
      </c>
    </row>
    <row r="9" spans="1:8">
      <c r="A9" s="4" t="s">
        <v>151</v>
      </c>
      <c r="F9" s="6" t="n">
        <v>-32970</v>
      </c>
      <c r="G9" s="6" t="n">
        <v>-23446</v>
      </c>
      <c r="H9" s="6" t="n">
        <v>-7912</v>
      </c>
    </row>
    <row r="10" spans="1:8">
      <c r="A10" s="4" t="s">
        <v>147</v>
      </c>
      <c r="B10" s="5" t="n">
        <v>512137</v>
      </c>
      <c r="D10" s="5" t="n">
        <v>244691</v>
      </c>
      <c r="F10" s="5" t="n">
        <v>512137</v>
      </c>
      <c r="G10" s="5" t="n">
        <v>244691</v>
      </c>
      <c r="H10" s="5" t="n">
        <v>105098</v>
      </c>
    </row>
    <row r="11" spans="1:8">
      <c r="A11" s="4" t="s">
        <v>152</v>
      </c>
    </row>
    <row r="12" spans="1:8">
      <c r="A12" s="3" t="s">
        <v>146</v>
      </c>
    </row>
    <row r="13" spans="1:8">
      <c r="A13" s="4" t="s">
        <v>153</v>
      </c>
      <c r="C13" s="6" t="n">
        <v>7762414</v>
      </c>
      <c r="E13" s="6" t="n">
        <v>7821599</v>
      </c>
      <c r="F13" s="6" t="n">
        <v>7762414</v>
      </c>
      <c r="G13" s="6" t="n">
        <v>7821599</v>
      </c>
      <c r="H13" s="6" t="n">
        <v>7927314</v>
      </c>
    </row>
    <row r="14" spans="1:8">
      <c r="A14" s="4" t="s">
        <v>154</v>
      </c>
      <c r="F14" s="6" t="n">
        <v>-6258</v>
      </c>
      <c r="G14" s="6" t="n">
        <v>-59185</v>
      </c>
      <c r="H14" s="6" t="n">
        <v>-105715</v>
      </c>
    </row>
    <row r="15" spans="1:8">
      <c r="A15" s="4" t="s">
        <v>153</v>
      </c>
      <c r="B15" s="6" t="n">
        <v>7756156</v>
      </c>
      <c r="D15" s="6" t="n">
        <v>7762414</v>
      </c>
      <c r="F15" s="6" t="n">
        <v>7756156</v>
      </c>
      <c r="G15" s="6" t="n">
        <v>7762414</v>
      </c>
      <c r="H15" s="6" t="n">
        <v>7821599</v>
      </c>
    </row>
    <row r="16" spans="1:8">
      <c r="A16" s="4" t="s">
        <v>155</v>
      </c>
    </row>
    <row r="17" spans="1:8">
      <c r="A17" s="3" t="s">
        <v>146</v>
      </c>
    </row>
    <row r="18" spans="1:8">
      <c r="A18" s="4" t="s">
        <v>147</v>
      </c>
      <c r="C18" s="5" t="n">
        <v>-1078</v>
      </c>
      <c r="E18" s="5" t="n">
        <v>-804</v>
      </c>
      <c r="F18" s="5" t="n">
        <v>-1078</v>
      </c>
      <c r="G18" s="5" t="n">
        <v>-804</v>
      </c>
      <c r="H18" s="5" t="n">
        <v>-960</v>
      </c>
    </row>
    <row r="19" spans="1:8">
      <c r="A19" s="4" t="s">
        <v>148</v>
      </c>
      <c r="F19" s="6" t="n">
        <v>-383</v>
      </c>
      <c r="G19" s="6" t="n">
        <v>-274</v>
      </c>
      <c r="H19" s="6" t="n">
        <v>156</v>
      </c>
    </row>
    <row r="20" spans="1:8">
      <c r="A20" s="4" t="s">
        <v>149</v>
      </c>
      <c r="G20" s="6" t="n">
        <v>0</v>
      </c>
    </row>
    <row r="21" spans="1:8">
      <c r="A21" s="4" t="s">
        <v>147</v>
      </c>
      <c r="B21" s="5" t="n">
        <v>-1461</v>
      </c>
      <c r="D21" s="5" t="n">
        <v>-1078</v>
      </c>
      <c r="F21" s="6" t="n">
        <v>-1461</v>
      </c>
      <c r="G21" s="6" t="n">
        <v>-1078</v>
      </c>
      <c r="H21" s="6" t="n">
        <v>-804</v>
      </c>
    </row>
    <row r="22" spans="1:8">
      <c r="A22" s="4" t="s">
        <v>156</v>
      </c>
    </row>
    <row r="23" spans="1:8">
      <c r="A23" s="3" t="s">
        <v>146</v>
      </c>
    </row>
    <row r="24" spans="1:8">
      <c r="A24" s="4" t="s">
        <v>147</v>
      </c>
      <c r="C24" s="5" t="n">
        <v>245769</v>
      </c>
      <c r="E24" s="5" t="n">
        <v>105902</v>
      </c>
      <c r="F24" s="6" t="n">
        <v>245769</v>
      </c>
      <c r="G24" s="6" t="n">
        <v>105902</v>
      </c>
      <c r="H24" s="6" t="n">
        <v>53619</v>
      </c>
    </row>
    <row r="25" spans="1:8">
      <c r="A25" s="4" t="s">
        <v>125</v>
      </c>
      <c r="F25" s="6" t="n">
        <v>318728</v>
      </c>
      <c r="G25" s="6" t="n">
        <v>209736</v>
      </c>
      <c r="H25" s="6" t="n">
        <v>97231</v>
      </c>
    </row>
    <row r="26" spans="1:8">
      <c r="A26" s="4" t="s">
        <v>148</v>
      </c>
      <c r="F26" s="6" t="n">
        <v>0</v>
      </c>
      <c r="G26" s="6" t="n">
        <v>180</v>
      </c>
    </row>
    <row r="27" spans="1:8">
      <c r="A27" s="4" t="s">
        <v>149</v>
      </c>
      <c r="F27" s="6" t="n">
        <v>-4353</v>
      </c>
      <c r="G27" s="6" t="n">
        <v>-38397</v>
      </c>
      <c r="H27" s="6" t="n">
        <v>-34267</v>
      </c>
    </row>
    <row r="28" spans="1:8">
      <c r="A28" s="4" t="s">
        <v>150</v>
      </c>
      <c r="F28" s="6" t="n">
        <v>-13576</v>
      </c>
      <c r="G28" s="6" t="n">
        <v>-8206</v>
      </c>
      <c r="H28" s="6" t="n">
        <v>-2769</v>
      </c>
    </row>
    <row r="29" spans="1:8">
      <c r="A29" s="4" t="s">
        <v>151</v>
      </c>
      <c r="F29" s="6" t="n">
        <v>-32970</v>
      </c>
      <c r="G29" s="6" t="n">
        <v>-23446</v>
      </c>
      <c r="H29" s="6" t="n">
        <v>-7912</v>
      </c>
    </row>
    <row r="30" spans="1:8">
      <c r="A30" s="4" t="s">
        <v>147</v>
      </c>
      <c r="B30" s="5" t="n">
        <v>513598</v>
      </c>
      <c r="D30" s="5" t="n">
        <v>245769</v>
      </c>
      <c r="F30" s="5" t="n">
        <v>513598</v>
      </c>
      <c r="G30" s="5" t="n">
        <v>245769</v>
      </c>
      <c r="H30" s="5" t="n">
        <v>105902</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5</v>
      </c>
      <c r="D2" s="2" t="s">
        <v>108</v>
      </c>
    </row>
    <row r="3" spans="1:4">
      <c r="A3" s="4" t="s">
        <v>155</v>
      </c>
    </row>
    <row r="4" spans="1:4">
      <c r="A4" s="4" t="s">
        <v>158</v>
      </c>
      <c r="B4" s="5" t="n">
        <v>-101</v>
      </c>
      <c r="C4" s="5" t="n">
        <v>-24</v>
      </c>
      <c r="D4" s="5" t="n">
        <v>84</v>
      </c>
    </row>
    <row r="5" spans="1:4">
      <c r="A5" s="4" t="s">
        <v>156</v>
      </c>
    </row>
    <row r="6" spans="1:4">
      <c r="A6" s="4" t="s">
        <v>159</v>
      </c>
      <c r="B6" s="8" t="n">
        <v>1.75</v>
      </c>
      <c r="C6" s="8" t="n">
        <v>1.05</v>
      </c>
      <c r="D6" s="8" t="n">
        <v>0.35</v>
      </c>
    </row>
    <row r="7" spans="1:4">
      <c r="A7" s="4" t="s">
        <v>160</v>
      </c>
      <c r="B7" s="8" t="n">
        <v>4.25</v>
      </c>
      <c r="C7" s="5" t="n">
        <v>3</v>
      </c>
      <c r="D7"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5</v>
      </c>
      <c r="D2" s="2" t="s">
        <v>108</v>
      </c>
    </row>
    <row r="3" spans="1:4">
      <c r="A3" s="3" t="s">
        <v>162</v>
      </c>
    </row>
    <row r="4" spans="1:4">
      <c r="A4" s="4" t="s">
        <v>125</v>
      </c>
      <c r="B4" s="5" t="n">
        <v>318728</v>
      </c>
      <c r="C4" s="5" t="n">
        <v>209736</v>
      </c>
      <c r="D4" s="5" t="n">
        <v>97231</v>
      </c>
    </row>
    <row r="5" spans="1:4">
      <c r="A5" s="3" t="s">
        <v>163</v>
      </c>
    </row>
    <row r="6" spans="1:4">
      <c r="A6" s="4" t="s">
        <v>164</v>
      </c>
      <c r="B6" s="6" t="n">
        <v>25924</v>
      </c>
      <c r="C6" s="6" t="n">
        <v>14789</v>
      </c>
      <c r="D6" s="6" t="n">
        <v>1100</v>
      </c>
    </row>
    <row r="7" spans="1:4">
      <c r="A7" s="4" t="s">
        <v>116</v>
      </c>
      <c r="B7" s="6" t="n">
        <v>8906</v>
      </c>
      <c r="C7" s="6" t="n">
        <v>2583</v>
      </c>
      <c r="D7" s="6" t="n">
        <v>376</v>
      </c>
    </row>
    <row r="8" spans="1:4">
      <c r="A8" s="4" t="s">
        <v>165</v>
      </c>
      <c r="B8" s="6" t="n">
        <v>22000</v>
      </c>
      <c r="C8" s="6" t="n">
        <v>0</v>
      </c>
      <c r="D8" s="6" t="n">
        <v>0</v>
      </c>
    </row>
    <row r="9" spans="1:4">
      <c r="A9" s="3" t="s">
        <v>166</v>
      </c>
    </row>
    <row r="10" spans="1:4">
      <c r="A10" s="4" t="s">
        <v>167</v>
      </c>
      <c r="B10" s="6" t="n">
        <v>-13802</v>
      </c>
      <c r="C10" s="6" t="n">
        <v>-34027</v>
      </c>
      <c r="D10" s="6" t="n">
        <v>-12026</v>
      </c>
    </row>
    <row r="11" spans="1:4">
      <c r="A11" s="4" t="s">
        <v>80</v>
      </c>
      <c r="B11" s="6" t="n">
        <v>3664</v>
      </c>
      <c r="C11" s="6" t="n">
        <v>756</v>
      </c>
      <c r="D11" s="6" t="n">
        <v>-986</v>
      </c>
    </row>
    <row r="12" spans="1:4">
      <c r="A12" s="4" t="s">
        <v>71</v>
      </c>
      <c r="B12" s="6" t="n">
        <v>9398</v>
      </c>
      <c r="C12" s="6" t="n">
        <v>-8196</v>
      </c>
      <c r="D12" s="6" t="n">
        <v>-1202</v>
      </c>
    </row>
    <row r="13" spans="1:4">
      <c r="A13" s="4" t="s">
        <v>82</v>
      </c>
      <c r="B13" s="6" t="n">
        <v>4012</v>
      </c>
      <c r="C13" s="6" t="n">
        <v>5024</v>
      </c>
      <c r="D13" s="6" t="n">
        <v>4399</v>
      </c>
    </row>
    <row r="14" spans="1:4">
      <c r="A14" s="4" t="s">
        <v>168</v>
      </c>
      <c r="B14" s="6" t="n">
        <v>7960</v>
      </c>
      <c r="C14" s="6" t="n">
        <v>4783</v>
      </c>
      <c r="D14" s="6" t="n">
        <v>4938</v>
      </c>
    </row>
    <row r="15" spans="1:4">
      <c r="A15" s="4" t="s">
        <v>169</v>
      </c>
      <c r="B15" s="6" t="n">
        <v>342790</v>
      </c>
      <c r="C15" s="6" t="n">
        <v>195448</v>
      </c>
      <c r="D15" s="6" t="n">
        <v>93830</v>
      </c>
    </row>
    <row r="16" spans="1:4">
      <c r="A16" s="3" t="s">
        <v>170</v>
      </c>
    </row>
    <row r="17" spans="1:4">
      <c r="A17" s="4" t="s">
        <v>171</v>
      </c>
      <c r="B17" s="6" t="n">
        <v>117</v>
      </c>
      <c r="C17" s="6" t="n">
        <v>25</v>
      </c>
      <c r="D17" s="6" t="n">
        <v>27</v>
      </c>
    </row>
    <row r="18" spans="1:4">
      <c r="A18" s="4" t="s">
        <v>172</v>
      </c>
      <c r="B18" s="6" t="n">
        <v>-74583</v>
      </c>
      <c r="C18" s="6" t="n">
        <v>-9377</v>
      </c>
      <c r="D18" s="6" t="n">
        <v>0</v>
      </c>
    </row>
    <row r="19" spans="1:4">
      <c r="A19" s="4" t="s">
        <v>173</v>
      </c>
      <c r="B19" s="6" t="n">
        <v>-5017</v>
      </c>
      <c r="C19" s="6" t="n">
        <v>-24303</v>
      </c>
      <c r="D19" s="6" t="n">
        <v>0</v>
      </c>
    </row>
    <row r="20" spans="1:4">
      <c r="A20" s="4" t="s">
        <v>174</v>
      </c>
      <c r="B20" s="6" t="n">
        <v>-32209</v>
      </c>
      <c r="C20" s="6" t="n">
        <v>-47878</v>
      </c>
      <c r="D20" s="6" t="n">
        <v>-18747</v>
      </c>
    </row>
    <row r="21" spans="1:4">
      <c r="A21" s="4" t="s">
        <v>175</v>
      </c>
      <c r="B21" s="6" t="n">
        <v>-111692</v>
      </c>
      <c r="C21" s="6" t="n">
        <v>-81533</v>
      </c>
      <c r="D21" s="6" t="n">
        <v>-18720</v>
      </c>
    </row>
    <row r="22" spans="1:4">
      <c r="A22" s="3" t="s">
        <v>176</v>
      </c>
    </row>
    <row r="23" spans="1:4">
      <c r="A23" s="4" t="s">
        <v>177</v>
      </c>
      <c r="B23" s="6" t="n">
        <v>-4353</v>
      </c>
      <c r="C23" s="6" t="n">
        <v>-38397</v>
      </c>
      <c r="D23" s="6" t="n">
        <v>-34267</v>
      </c>
    </row>
    <row r="24" spans="1:4">
      <c r="A24" s="4" t="s">
        <v>178</v>
      </c>
      <c r="B24" s="6" t="n">
        <v>-46546</v>
      </c>
      <c r="C24" s="6" t="n">
        <v>-31652</v>
      </c>
      <c r="D24" s="6" t="n">
        <v>-10681</v>
      </c>
    </row>
    <row r="25" spans="1:4">
      <c r="A25" s="4" t="s">
        <v>179</v>
      </c>
      <c r="B25" s="6" t="n">
        <v>-50899</v>
      </c>
      <c r="C25" s="6" t="n">
        <v>-70049</v>
      </c>
      <c r="D25" s="6" t="n">
        <v>-44948</v>
      </c>
    </row>
    <row r="26" spans="1:4">
      <c r="A26" s="4" t="s">
        <v>180</v>
      </c>
      <c r="B26" s="6" t="n">
        <v>180199</v>
      </c>
      <c r="C26" s="6" t="n">
        <v>43866</v>
      </c>
      <c r="D26" s="6" t="n">
        <v>30162</v>
      </c>
    </row>
    <row r="27" spans="1:4">
      <c r="A27" s="4" t="s">
        <v>181</v>
      </c>
      <c r="B27" s="6" t="n">
        <v>123446</v>
      </c>
      <c r="C27" s="6" t="n">
        <v>79580</v>
      </c>
      <c r="D27" s="6" t="n">
        <v>49418</v>
      </c>
    </row>
    <row r="28" spans="1:4">
      <c r="A28" s="4" t="s">
        <v>182</v>
      </c>
      <c r="B28" s="6" t="n">
        <v>303645</v>
      </c>
      <c r="C28" s="6" t="n">
        <v>123446</v>
      </c>
      <c r="D28" s="6" t="n">
        <v>79580</v>
      </c>
    </row>
    <row r="29" spans="1:4">
      <c r="A29" s="3" t="s">
        <v>183</v>
      </c>
    </row>
    <row r="30" spans="1:4">
      <c r="A30" s="4" t="s">
        <v>184</v>
      </c>
      <c r="B30" s="6" t="n">
        <v>44439</v>
      </c>
      <c r="C30" s="6" t="n">
        <v>45876</v>
      </c>
      <c r="D30" s="6" t="n">
        <v>49002</v>
      </c>
    </row>
    <row r="31" spans="1:4">
      <c r="A31" s="3" t="s">
        <v>185</v>
      </c>
    </row>
    <row r="32" spans="1:4">
      <c r="A32" s="4" t="s">
        <v>186</v>
      </c>
      <c r="B32" s="6" t="n">
        <v>22000</v>
      </c>
      <c r="C32" s="6" t="n">
        <v>0</v>
      </c>
      <c r="D32" s="6" t="n">
        <v>0</v>
      </c>
    </row>
    <row r="33" spans="1:4">
      <c r="A33" s="4" t="s">
        <v>75</v>
      </c>
      <c r="B33" s="5" t="n">
        <v>3712</v>
      </c>
      <c r="C33" s="5" t="n">
        <v>0</v>
      </c>
      <c r="D33"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5:11Z</dcterms:created>
  <dcterms:modified xmlns:dcterms="http://purl.org/dc/terms/" xmlns:xsi="http://www.w3.org/2001/XMLSchema-instance" xsi:type="dcterms:W3CDTF">2020-02-27T17:25:11Z</dcterms:modified>
</cp:coreProperties>
</file>